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usiness Organization and Natur" sheetId="7" r:id="rId7"/>
    <s:sheet name="Basis of Presentation" sheetId="8" r:id="rId8"/>
    <s:sheet name="Liquidity and Management's Plan" sheetId="9" r:id="rId9"/>
    <s:sheet name="Corporate Actions" sheetId="10" r:id="rId10"/>
    <s:sheet name="Summary of Significant Accounti" sheetId="11" r:id="rId11"/>
    <s:sheet name="Property and Equipment" sheetId="12" r:id="rId12"/>
    <s:sheet name="Notes Payable" sheetId="13" r:id="rId13"/>
    <s:sheet name="Notes Payable - Related Parties" sheetId="14" r:id="rId14"/>
    <s:sheet name="Deferred Compensation" sheetId="15" r:id="rId15"/>
    <s:sheet name="Commitments and Contingencies" sheetId="16" r:id="rId16"/>
    <s:sheet name="Stockholders' Equity" sheetId="17" r:id="rId17"/>
    <s:sheet name="Share-Based Compensation" sheetId="18" r:id="rId18"/>
    <s:sheet name="Concentrations" sheetId="19" r:id="rId19"/>
    <s:sheet name="Provision For Income Taxes" sheetId="20" r:id="rId20"/>
    <s:sheet name="Subsequent Events" sheetId="21" r:id="rId21"/>
    <s:sheet name="Summary of Significant Accoun22" sheetId="22" r:id="rId22"/>
    <s:sheet name="Property and Equipment (Tables)" sheetId="23" r:id="rId23"/>
    <s:sheet name="Notes Payable (Tables)" sheetId="24" r:id="rId24"/>
    <s:sheet name="Notes Payable - Related Parti25" sheetId="25" r:id="rId25"/>
    <s:sheet name="Commitments and Contingencies (" sheetId="26" r:id="rId26"/>
    <s:sheet name="Stockholders' Equity (Tables)" sheetId="27" r:id="rId27"/>
    <s:sheet name="Share-Based Compensation (Table" sheetId="28" r:id="rId28"/>
    <s:sheet name="Liquidity and Management's Pl29" sheetId="29" r:id="rId29"/>
    <s:sheet name="Summary of Significant Accoun30" sheetId="30" r:id="rId30"/>
    <s:sheet name="Property and Equipment (Details" sheetId="31" r:id="rId31"/>
    <s:sheet name="Property and Equipment (Detai32" sheetId="32" r:id="rId32"/>
    <s:sheet name="Notes Payable (Details)" sheetId="33" r:id="rId33"/>
    <s:sheet name="Notes Payable (Details 1)" sheetId="34" r:id="rId34"/>
    <s:sheet name="Notes Payable (Details Textual)" sheetId="35" r:id="rId35"/>
    <s:sheet name="Notes Payable - Related Parti36" sheetId="36" r:id="rId36"/>
    <s:sheet name="Notes Payable - Related Parti37" sheetId="37" r:id="rId37"/>
    <s:sheet name="Notes Payable - Related Parti38" sheetId="38" r:id="rId38"/>
    <s:sheet name="Deferred Compensation (Details " sheetId="39" r:id="rId39"/>
    <s:sheet name="Commitments and Contingencies40" sheetId="40" r:id="rId40"/>
    <s:sheet name="Commitments and Contingencies41" sheetId="41" r:id="rId41"/>
    <s:sheet name="Stockholders' Equity (Details)" sheetId="42" r:id="rId42"/>
    <s:sheet name="Stockholders' Equity (Details T" sheetId="43" r:id="rId43"/>
    <s:sheet name="Share-Based Compensation (Detai" sheetId="44" r:id="rId44"/>
    <s:sheet name="Share-Based Compensation (Det45" sheetId="45" r:id="rId45"/>
    <s:sheet name="Share-Based Compensation (Det46" sheetId="46" r:id="rId46"/>
    <s:sheet name="Concentrations (Details Textual" sheetId="47" r:id="rId47"/>
    <s:sheet name="Provision For Income Taxes (Det" sheetId="48" r:id="rId48"/>
    <s:sheet name="Subsequent Events (Details Text" sheetId="49" r:id="rId49"/>
  </s:sheets>
  <s:definedNames/>
  <s:calcPr calcId="124519" calcMode="auto" fullCalcOnLoad="1"/>
</s:workbook>
</file>

<file path=xl/sharedStrings.xml><?xml version="1.0" encoding="utf-8"?>
<sst xmlns="http://schemas.openxmlformats.org/spreadsheetml/2006/main" uniqueCount="604">
  <si>
    <t>Document And Entity Information</t>
  </si>
  <si>
    <t>12 Months Ended</t>
  </si>
  <si>
    <t>Dec. 31, 2015</t>
  </si>
  <si>
    <t>Document Information [Line Items]</t>
  </si>
  <si>
    <t>Document Type</t>
  </si>
  <si>
    <t>S1</t>
  </si>
  <si>
    <t>Amendment Flag</t>
  </si>
  <si>
    <t>false</t>
  </si>
  <si>
    <t>Document Period End Date</t>
  </si>
  <si>
    <t>Dec. 31,
		2015</t>
  </si>
  <si>
    <t>Entity Registrant Name</t>
  </si>
  <si>
    <t>INTELLINETICS, INC.</t>
  </si>
  <si>
    <t>Entity Central Index Key</t>
  </si>
  <si>
    <t>Entity Filer Category</t>
  </si>
  <si>
    <t>Smaller Reporting Company</t>
  </si>
  <si>
    <t>Consolidated Balance Sheets - USD ($)</t>
  </si>
  <si>
    <t>Dec. 31, 2014</t>
  </si>
  <si>
    <t>Current assets:</t>
  </si>
  <si>
    <t>Cash</t>
  </si>
  <si>
    <t>Accounts receivable, net</t>
  </si>
  <si>
    <t>Prepaid expenses and other current assets</t>
  </si>
  <si>
    <t>Total current assets</t>
  </si>
  <si>
    <t>Property and equipment, net</t>
  </si>
  <si>
    <t>Other assets</t>
  </si>
  <si>
    <t>Total assets</t>
  </si>
  <si>
    <t>Current liabilities:</t>
  </si>
  <si>
    <t>Accounts payable and accrued expenses</t>
  </si>
  <si>
    <t>Deferred revenues</t>
  </si>
  <si>
    <t>Deferred compensation</t>
  </si>
  <si>
    <t>Notes payable - current</t>
  </si>
  <si>
    <t>Notes payable - related party - current</t>
  </si>
  <si>
    <t>Total current liabilities</t>
  </si>
  <si>
    <t>Long-term liabilities:</t>
  </si>
  <si>
    <t>Notes payable - net of current portion</t>
  </si>
  <si>
    <t>Notes payable - related party</t>
  </si>
  <si>
    <t>Deferred interest expense</t>
  </si>
  <si>
    <t>Other long-term liabilities - related parties</t>
  </si>
  <si>
    <t>Total long-term liabilities</t>
  </si>
  <si>
    <t>Total liabilities</t>
  </si>
  <si>
    <t>Stockholders' deficit:</t>
  </si>
  <si>
    <t>Common stock, $0.001 par value, 50,000,000 shares authorized; 14,908,439 and 7,123,089 shares issued and outstanding at December 31, 2015 and 2014, respectively</t>
  </si>
  <si>
    <t>Additional paid-in capital</t>
  </si>
  <si>
    <t>Accumulated deficit</t>
  </si>
  <si>
    <t>Total stockholders' deficit</t>
  </si>
  <si>
    <t>Total liabilities and stockholders' deficit</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Revenues:</t>
  </si>
  <si>
    <t>Sale of software</t>
  </si>
  <si>
    <t>Software as a service</t>
  </si>
  <si>
    <t>Software maintenance services</t>
  </si>
  <si>
    <t>Professional services</t>
  </si>
  <si>
    <t>Third Party services</t>
  </si>
  <si>
    <t>Total revenues</t>
  </si>
  <si>
    <t>Cost of revenues:</t>
  </si>
  <si>
    <t>Total cost of revenues</t>
  </si>
  <si>
    <t>Gross profit</t>
  </si>
  <si>
    <t>Operating expenses:</t>
  </si>
  <si>
    <t>General and administrative</t>
  </si>
  <si>
    <t>Sales and marketing</t>
  </si>
  <si>
    <t>Depreciation</t>
  </si>
  <si>
    <t>Total operating expenses</t>
  </si>
  <si>
    <t>Loss from operations</t>
  </si>
  <si>
    <t>Other income (expense)</t>
  </si>
  <si>
    <t>Interest expense, net</t>
  </si>
  <si>
    <t>Total other income (expense)</t>
  </si>
  <si>
    <t>Net loss</t>
  </si>
  <si>
    <t>Basic and diluted net loss per share: (in dollars per share)</t>
  </si>
  <si>
    <t>Weighted average number of common shares outstanding - basic and diluted (in shares)</t>
  </si>
  <si>
    <t>Consolidated Statement of Stockholders' Deficit - USD ($)</t>
  </si>
  <si>
    <t>Total</t>
  </si>
  <si>
    <t>Common Stock [Member]</t>
  </si>
  <si>
    <t>Additional Paid-in Capital [Member]</t>
  </si>
  <si>
    <t>Accumulated Deficit [Member]</t>
  </si>
  <si>
    <t>Balance at Dec. 31, 2013</t>
  </si>
  <si>
    <t>Balance (in shares) at Dec. 31, 2013</t>
  </si>
  <si>
    <t>Stock issued for services</t>
  </si>
  <si>
    <t>Stock issued for services (in shares)</t>
  </si>
  <si>
    <t>Beneficial conversion of convertible notes</t>
  </si>
  <si>
    <t>Balance at Dec. 31, 2014</t>
  </si>
  <si>
    <t>Balance (in shares) at Dec. 31, 2014</t>
  </si>
  <si>
    <t>Stock Option compensation</t>
  </si>
  <si>
    <t>Sale of Stock</t>
  </si>
  <si>
    <t>Sale of Stock (in shares)</t>
  </si>
  <si>
    <t>Convertible Securities exercised</t>
  </si>
  <si>
    <t>Convertible Securities exercised (in shares)</t>
  </si>
  <si>
    <t>Note conversion Warrant Expense</t>
  </si>
  <si>
    <t>Balance at Dec. 31, 2015</t>
  </si>
  <si>
    <t>Balance (in shares) at Dec. 31, 2015</t>
  </si>
  <si>
    <t>Consolidated Statements of Cash Flows - USD ($)</t>
  </si>
  <si>
    <t>Cash flows from operating activities:</t>
  </si>
  <si>
    <t>Adjustments to reconcile net loss to net cash used in operating activities:</t>
  </si>
  <si>
    <t>Depreciation and amortization</t>
  </si>
  <si>
    <t>Bad debt expense</t>
  </si>
  <si>
    <t>Amortization of deferred financing costs</t>
  </si>
  <si>
    <t>Amortization of beneficial conversion option</t>
  </si>
  <si>
    <t>Gain on disposal of property and equipment</t>
  </si>
  <si>
    <t>Stock options compensation</t>
  </si>
  <si>
    <t>Note conversion warrant expense</t>
  </si>
  <si>
    <t>Changes in operating assets and liabilities:</t>
  </si>
  <si>
    <t>Accounts receivable</t>
  </si>
  <si>
    <t>Total adjustments</t>
  </si>
  <si>
    <t>Net cash used in operating activities</t>
  </si>
  <si>
    <t>Cash flows from investing activities:</t>
  </si>
  <si>
    <t>Proceeds for property and equipment</t>
  </si>
  <si>
    <t>Purchases of property and equipment</t>
  </si>
  <si>
    <t>Net cash (used in) provided by investing activities</t>
  </si>
  <si>
    <t>Cash flows from financing activities:</t>
  </si>
  <si>
    <t>Proceeds from notes payable</t>
  </si>
  <si>
    <t>Proceeds from notes payable - related parties</t>
  </si>
  <si>
    <t>Repayment of notes payable</t>
  </si>
  <si>
    <t>Repayment of notes payable - related parties</t>
  </si>
  <si>
    <t>Sale of Common Stock</t>
  </si>
  <si>
    <t>Net cash provided by financing activities</t>
  </si>
  <si>
    <t>Net increase (decrease) in cash</t>
  </si>
  <si>
    <t>Cash - beginning of period</t>
  </si>
  <si>
    <t>Cash - end of period</t>
  </si>
  <si>
    <t>Supplemental disclosure of cash flow information:</t>
  </si>
  <si>
    <t>Cash paid during the period for interest and taxes</t>
  </si>
  <si>
    <t>Supplemental disclosure of non-cash financing activities:</t>
  </si>
  <si>
    <t>Accrued interest refinanced in notes payable - related parties</t>
  </si>
  <si>
    <t>Discount on notes payable for beneficial conversion feature</t>
  </si>
  <si>
    <t>Discount on notes payable - related parties for beneficial conversion feature</t>
  </si>
  <si>
    <t>Notes payable - related parties issued for debt financing costs</t>
  </si>
  <si>
    <t>Accrued interest on notes payable converted to equity</t>
  </si>
  <si>
    <t>Accrued interest on notes payable related parties converted to equity</t>
  </si>
  <si>
    <t>Notes payable conversion warrant expense</t>
  </si>
  <si>
    <t>Notes payable conversion underwriting warrant expense</t>
  </si>
  <si>
    <t>Notes payable converted to equity</t>
  </si>
  <si>
    <t>Notes payable - related party converted to equity</t>
  </si>
  <si>
    <t>Total non-cash financing activities</t>
  </si>
  <si>
    <t>Business Organization and Nature of Operations</t>
  </si>
  <si>
    <t>Organization, Consolidation and Presentation of Financial Statements [Abstract]</t>
  </si>
  <si>
    <t>Nature of Operations [Text Block]</t>
  </si>
  <si>
    <t xml:space="preserve"> Business Organization and Nature of Operations Intellinetics, Inc., (“Intellinetics”), is a Nevada holding company incorporated in 1997, with a single operating subsidiary, Intellinetics, Inc., an Ohio corporation (“Intellinetics Ohio”), together the (“Company”). Intellinetics Ohio was incorporated in 1996, and on February 10, 2012, Intellinetics Ohio became the sole operating subsidiary of Intellinetics as a result of a reverse merger and recapitalization. The Company is an enterprise content management (ECM) software development, sales and marketing company serving both the public and private sectors. In the public sector, the Company’s products, services and process models serve, principally, the critical needs of law enforcement and compliance agencies within the state and local government establishment. The Company provides its software solutions principally through (i) the direct licensing of its software installed on customer computer platforms and (ii) providing the applications as a service, accessible through the internet. The Company’s comprehensive solutions include services that range from pre-installation assessment, project scoping, implementation, consulting and ongoing software maintenance and customer support.</t>
  </si>
  <si>
    <t>Basis of Presentation</t>
  </si>
  <si>
    <t>Basis of Accounting [Text Block]</t>
  </si>
  <si>
    <t xml:space="preserve"> 2. Basis of Presentation The accompanying audited consolidated financial statements have been prepared in accordance with United States generally accepted accounting principles (“U.S. GAAP”). The Company has evaluated subsequent events through the issuance of this Form 10-K.</t>
  </si>
  <si>
    <t>Liquidity and Management's Plans</t>
  </si>
  <si>
    <t>Liquidity and Managements Plans [Abstract]</t>
  </si>
  <si>
    <t>Liquidity and Management's Plans [Text Block]</t>
  </si>
  <si>
    <t xml:space="preserve"> 3. Liquidity and Management’s Plans Through December 31, 2015, the Company has incurred an accumulated deficit since inception of $ 13,378,439 1,117,118 From the Company’s inception, it has generated revenues from the sales and implementation of its internally generated software applications. The Company’s plan is to increase its sales and market share by developing an expanded network of resellers through which the Company will sell its expanded software product portfolio. The Company expects that this marketing initiative will require that it hire and develop an expanded sales force and enhance its product marketing efforts, all of which will require additional capital. The Company expects that through the next 12 months, the capital requirements to fund the Company’s growth and to cover the operating costs as a public company will consume substantially all of the cash flows that it intends to generate from its operations, in addition to the proceeds of any issuances of equity securities. The Company further believes that during this period, while the Company is focusing on the growth and expansion of its business, the gross profit that it expects to generate from operations will not generate sufficient funds to cover these anticipated operating costs. Our cash requirements are insufficient by approximately $ 70,000 Since inception, the Company’s operations have primarily been funded through a combination of operating margins, state business development loans, bank loans, convertible loans and loans from friends and family, and the sale of securities. Although management believes that the Company has access to capital resources, there are currently no commitments in place for new financing at this time other than the new issuance common stock as disclosed in Note 15, Subsequent Events, and there is no assurance that the Company will be able to obtain funds on commercially acceptable terms, if at all. During the twelve months ended December 31, 2015, the Company raised $ 1,791,633 559,285 The current level of cash and operating margins may not be enough to cover the existing fixed and variable obligations of the Company, so increased revenue performance and the addition of capital are critical to the Company’s success. The Company’s financial statements do not include any adjustments relating to the recoverability and classification of recorded asset amounts or the amounts and classification of liabilities that might be necessary should it be unable to continue as a going concern.</t>
  </si>
  <si>
    <t>Corporate Actions</t>
  </si>
  <si>
    <t>Share Exchange Disclosure [Abstract]</t>
  </si>
  <si>
    <t>Share Exchange Disclosure [Text Block]</t>
  </si>
  <si>
    <t xml:space="preserve"> 4. Corporate Actions On February 10, 2012, Intellinetics Ohio was acquired by Intellinetics (formerly known as “GlobalWise Investments, Inc.”), pursuant to a reverse merger, with Intellinetics Ohio remaining as a wholly-owned subsidiary of Intellinetics. On September 1, 2014, the Company changed its name from GlobalWise Investments, Inc., to Intellinetics, Inc. and effected a seven (7)-to-one (1) reverse stock split of the Company’s common stock. All share and per share amounts herein have been adjusted to reflect the reverse stock split.</t>
  </si>
  <si>
    <t>Summary of Significant Accounting Policies</t>
  </si>
  <si>
    <t>Accounting Policies [Abstract]</t>
  </si>
  <si>
    <t>Significant Accounting Policies [Text Block]</t>
  </si>
  <si>
    <t xml:space="preserve"> 5. Summary of Significant Accounting Policies 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 Significant estimates and assumptions include valuation allowance related to receivables, the recoverability of long-term assets, depreciable lives of property and equipment, deferred taxes and related valuation allowances. The Company’s management monitors these risks and assesses its business and financial risks on a quarterly basis.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 The Company has established an allowance for doubtful accounts based upon facts surrounding the credit risk of specific customers and past collections history. Credit losses have been within management’s expectations. At December 31, 2015 and December 31, 2014, the Company allowances for doubtful accounts were $ 23,786 2,015 Property and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3 7 7 10 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 Company accounts for stock-based payments to employees in accordance with ASC 718, “Stock Compensation” (“ASC 718”). Stock-based payments to employees include grants of stock that are recognized in the consolidated statement of operations based on their fair values at the date of grant. The Company accounts for stock-based payments to non-employees in accordance with ASC 718 and ASC 505-50, “Equity-Based Payments to Non-Employees,” which requires that such equity instruments are recorded at their fair value on the measurement date, with the measurement of such compensation being subject to periodic adjustment as the underlying equity instruments vest. Both employee and non-employee grants of stock were fully vested at their respective date of grants.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For the twelve months ended December 31, 2015, and 2014, the Company recorded share-based compensation to non-employees of $ 430,000 200,000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the Company capitalizes purchase and implementation costs of internal use software. No such costs were capitalized during the periods presented. We design, develop, test, market, license, and support new software products and enhancements of current products. We continuously monitor our software products and enhancements to remain compatible with standard platforms and file formats. For the twelve months ending December 31, 2015 and 2014, our research and development costs were $ 497,976 407,716 In May 2014, the FASB issued Accounting Standards Update (ASU) No. 2014-09, Revenue from Contracts with Customers. The core principle of ASU 2014-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In July 2015, the FASB deferred the effective date for one year beyond the originally specified effective date. The update is now effective for public entities for annual periods beginning after December 15, 2017, including interim periods therein. Earlier application is permitted only as of annual reporting periods beginning after December 15, 2016, including interim reporting periods within that reporting period. Three basic transition methods are available  full retrospective, retrospective with certain practical expedients, and a cumulative effect approach. Management is in the process of evaluating the impact that adoption of ASU 2014-09 will have on the consolidated financial statements and has not yet determined the method by which the Company will adopt the standard. In April 2015, the FASB issued ASU No. 2015-03, Simplifying the Presentation of Debt Issuance Costs, which requires that debt issuance costs related to a recognized debt liability be presented in the balance sheet as a direct deduction from the carrying amount of that debt liability rather than as an asset. The recognition and measurement guidance for debt issuance costs are not affected by ASU 2015-03. The guidance is effective for public business entities for fiscal years beginning after December 15, 2015, and interim periods within those fiscal years. The guidance is required to be applied retrospectively and early adoption is permitted. Management is in the process of assessing the implementation of this standard. a) Sale of software The Company recognizes revenues in accordance with ASC Topic 985-605, “Software Revenue Recognition” (“ASC 985-605”). The Company records revenues from the sale of software licenses when persuasive evidence of an arrangement exists, the software has been deliver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 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on a percentage of completion basis, measured by the percentage of labor hours incurred to date to estimated total labor hours for each contract, or on a completed contract basis when dependable estimates are not available. Prior to the second quarter ended June 30, 2015, the Company had recognized these contracts exclusively on the completed contract basis. With improvements in internal processes the Company now has the ability to make more dependable estimates. Had the Company continued to exclusively use the completed contract method for 2015, revenues would have been $ 103,752 The fair value of any undelivered elements in multiple-element arrangements in connection with the sales of software licenses with professional services are deferred based upon VSOE. b) Sale of Software as a Service Sale of Software as a Service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 c) Sale of software maintenance services 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 d) Sales of professional services 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 e) Sales of third party services Sales of third party services consist principally of third party software and/or equipment as a pass through of software and equipment purchased from third parties at the request of customers. f) Deferred revenues 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 g) Rights of return and other incentives 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 h) Reseller agreements The Company executes certain sales contracts through resellers and distributors (collectively, “Resellers”). The Company recognizes revenues relating to sales through Resellers on the sell-through method (when reseller executes sale to end customer) when all the recognition criteria have been metin other words, persuasive evidence of an arrangement exists, delivery has occurre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 The Company expenses the cost of advertising as incurred. Advertising expense for the twelve months ended December 31, 2015, and 2014 amounted to approximately $ 1,936 3,430 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The Company accounts for uncertainty in income taxes in its financial statements as required under ASC 740, Accounting for Uncertainty in Income Taxes. For purposes of reporting cash flows, cash includes cash on hand and demand deposits held by banks. Certain amounts in the 2014 consolidated financial statements have been reclassified to conform to current year presentation.</t>
  </si>
  <si>
    <t>Property and Equipment</t>
  </si>
  <si>
    <t>Property, Plant and Equipment [Abstract]</t>
  </si>
  <si>
    <t>Property, Plant and Equipment Disclosure [Text Block]</t>
  </si>
  <si>
    <t xml:space="preserve"> 6. Property and Equipment December 31, 2015 December 31, 2014 Computer hardware and purchased software $ 302,800 $ 297,242 Leasehold improvements 221,666 221,666 Furniture and fixtures 88,322 88,322 Total 612,788 607,230 Less: accumulated depreciation and amortization (590,185) (578,559) Property and equipment, net $ 22,603 $ 28,671 Total depreciation expense on the Company’s property and equipment for the twelve months ended December 31, 2015, and 2014 amounted to $ 11,626 24,312</t>
  </si>
  <si>
    <t>Notes Payable</t>
  </si>
  <si>
    <t>Debt Disclosure [Abstract]</t>
  </si>
  <si>
    <t>Debt Disclosure [Text Block]</t>
  </si>
  <si>
    <t xml:space="preserve"> 7. Notes Payable The Company evaluated the terms of its convertible notes payable in accordance with ASC 815  40, Derivatives and Hedging - Contracts in Entity’s Own Stock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each note. If the conversion price was deemed to be less than the market value of the underlying common stock at the inception of the note, then the Company would recognize a beneficial conversion feature resulting in a discount on the note payable, upon satisfaction of the contingency. The beneficial conversion features are amortized to interest expense over the life of the respective notes, starting from the date of recognition. O 1,012,500 6.00 23,779 101,250 No.1 was $ 493,373 On June 3, 2011, the Company issued a note payable to the Ohio State Development Authority in the amount of $ 750,000 1 7 14,850 75,000 5.6 136,078 103,242 559,661 The Authority Loans were granted to the Company in connection with the State of Ohio’s economic development programs. The proceeds from these loans were used by the Company to support its efforts in developing software solutions for its customers. These Authority Loans are subject to certain covenants and reporting requirements. Intellinetics is required to, within three years of the respective loan origination dates of each of the Authority Loans, have created and/or retained an aggregate of 25 full time jobs in the State of Ohio. Should Intellinetics not have attained these employment levels by the respective dates, then the interest rates on the Authority Loans shall increase to 10 increase the interest rate from 6.0% to 7.0%, effective October 1, 2014 6,000 Between May 18, 2014 and July 10, 2014, the Company issued convertible promissory notes in an aggregate amount of $ 350,000 December 31, 2015 10 0.001 0.56 4,125 2,909 1,216 12 135,000 35,038 303,639 141,698 The Company retained Taglich Brothers, Inc. (the “Placement Agent”) as a placement agent for the sale of the Convertible Notes, which sale concluded a private offering of debt in the amount of $ 500,000 10,800 8 21,107 0.56 exercisable for a period of four years 7,200 10,800 2,709 24,124 11,258 December 31, December 31, 2015 2014 Authority Loan No. 1, due August 1, 2018 $ 493,373 $ 600,429 Authority Loan No. 2, due August 1, 2018 559,661 657,006 The $10,800 Taglich Brothers Note - 10,800 Notes payable due December 31, 2015 135,000 347,795 Total notes payable $ 1,188,034 $ 1,616,030 Less current portion (401,573) (1,071,708) Long-term portion of notes payable $ 786,461 $ 544,322 For the Twelve-Month Period Ended December 31, Amount 2016 $ 401,573 2017 360,496 2018 425,965 Total $ 1,188,034 As of December 31, 2015 and December 31, 2014, accrued interest for these notes payable with the exception of the related party notes in Note 8 - Notes Payable - Related Parties, was $ 274,564 204,531 166,039 155,045 4,255 10,324 With respect to all notes outstanding (other than the notes to related parties), for the twelve months ended December 31, 2015, and 2014, interest expense, including the amortization of deferred financing costs, accrued loan participation fees, original issue discounts, deferred interest and related fees, interest expense related to warrants issued for the conversion of convertible notes, and the embedded conversion feature was $ 429,374 147,444</t>
  </si>
  <si>
    <t>Notes Payable - Related Parties</t>
  </si>
  <si>
    <t>Related Party Transactions [Abstract]</t>
  </si>
  <si>
    <t>Related Party Transactions Disclosure [Text Block]</t>
  </si>
  <si>
    <t xml:space="preserve"> Notes Payable - Related Parties On March 2, 2009, the Company issued an unsecured promissory note payable to Jackie Chretien, in the amount of $80,000 due January 1, 2016, as amended, and bearing interest at 5% per annum, with the principal and interest to be paid at maturity. During the twelve months ended December 31, 2015, the Company paid no principal to Ms. Chretien related to this note. As of December 31, 2015 the note had a principal balance of $15,000 and accrued interest of $4,403. Subsequent to December 31, 2015, the principal balance and accrued interest was paid in full on January 1, 2016. See the Subsequent Events Note 15 to the Consolidated Financial Statements. On December 29, 2001, the Company issued an unsecured promissory note payable to A. Michael Chretien, a Founder of the Company, in the amount of $55,167, with any unpaid principal and interest due on January 1, 2016, as amended. As of December 31, 2015, the note had a principal balance of $40,415 and accrued interest of $7,053. Subsequent to December 31, 2015, the principal balance and accrued interest was paid in full on January 1, 2016. See the Subsequent Events Note 15 to the Consolidated Financial Statements. On March 29, 2012, the Company issued an unsecured note payable to Ramon Shealy a then -director of the Company, who subsequently resigned from the Board of Directors on December 17, 2012, for personal reasons, in the amount of $238,000 , bearing interest at a rate of 10% for the term of the note. All principal and interest was due and payable on September 27, 2012, but was later extended to November 24, 2012. On April 16, 2012, the Company issued a note payable to Mr. Shealy, in the amount of $12,000, bearing interest at a rate of 10% per quarter. All principal and interest was due on July 15, 2012, but was later extended to November 24, 2012. On November 24, 2012 the two notes were combined into a $250,000 promissory note, under the same terms, with a maturity date of January 1, 2014. On December 24, 2013 the $250,000 promissory note, was extended under the same terms, with a maturity date of January 1, 2015. On March 13, 2013, the Company paid $100,000 of the principal amount of the $250,000 promissory note to Mr. Shealy. On December 31, 2014, the Company and Ramon Shealy agreed to cancel the previous notes and extensions set forth above, and issue a new single promissory note with accrued interest of $43,453, to a total principal and interest in the amount of $193,453, payable in ninety monthly installments beginning January 31, 2015, with a maturity date of January 1, 2020. Interest will accrue at 10% on the outstanding balance until paid in full. All other provisions of the original Promissory Note shall prevail unless specifically set forth herein or otherwise agreed in writing by the parties. As of December 31, 2015 this Note had a principal balance of $164,799 and $1,396 of accrued interest. On December 11, 2015, the Company commenced a private placement (“December Offering”), for the sale of shares of Common Stock. Simultaneously with this December Offering, the Company offered to existing holders of convertible notes issued by the Company (the “Noteholders”), the ability to convert into Common Stock any outstanding convertible notes issued by the Company, plus accrued interest, at each note’s conversion price (the “Note Exchange”). In addition, upon the conversion, the Noteholders received a number of warrants that contain the same terms as the warrants received by investors in the December Offering. The warrants have an exercise price equal to $0.65 per share and contain a cashless exercise provision. On December 31, 2015, the following convertible promissory notes consisting of all $1,808,068 of principal and accrued interest of $366,484 were converted into 4,950,762 shares of Common Stock and 1,812,127 warrants to purchase common stock, as part of the Note Exchange. · Convertible promissory notes, issued between May 9, 2014 and May 12, 2014, in an aggregate amount of $110,000, (the “Notes in an Aggregate Amount of $110,000”) to accredited investors who are associated with each other and are shareholders of the Company, maturing on December 31, 2015 and bearing interest at an annual rate of interest of 10% until maturity, with interest payable quarterly,. convertible into shares of Common Stock, par value $0.001 per share, of the Company at a conversion rate of $0.56 per Share. The Company used the proceeds of the Convertible Note for working capital, general corporate purposes and debt repayment. On December 31, 2015, the investors converted the notes to common stock, as described above. · A convertible promissory note, issued on May 12, 2014, in an aggregate amount of $30,000 to Robert Schroeder, a director of the Company, maturing on December 31, 2015 and bearing interest at an annual rate of interest of 10% until maturity, with interest payable quarterly, convertible into shares of Common Stock, par value $0.001 per share, of the Company at a conversion rate of $0.56 per Share. No beneficial conversion feature was recognized. The Company used the proceeds of the convertible note for working capital, general corporate purposes and debt repayment. On December 31, 2015, the investors converted the notes to common stock, as described above. · A convertible promissory note, issued June 6, 2014, in an aggregate amount of $10,000 to Matthew L. Chretien, President, CEO and a director of the Company, maturing on December 31, 2015, and bearing interest at an annual rate of interest of 10% until maturity, with interest payable quarterly, convertible into shares of Common Stock, par value $0.001 per share, of the Company at a conversion rate of $0.56 per Share. No beneficial conversion feature was recognized. The Company used the proceeds of the convertible note for working capital, general corporate purposes, and debt repayment. On December 31, 2015, the investors converted the notes to common stock, as described above. · On July 10, 2014, the Company exchanged convertible promissory notes issued on November 12, 2013, December 27, 2013, February 4, 2014 in the aggregate amount of $670,000 plus accrued interest of $31,068 in exchange for a new convertible promissory note in an aggregate amount of $701,068, (the “Note in an Aggregate Amount of $701,068”). The Convertible Notes mature on December 31, 2015 and bearing interest at 10% until maturity. The note holders have a right, at their sole discretion, to convert the notes into equity under certain circumstances at a price stated on each original note as discussed above. The Company recognized a beneficial conversion feature in the amount of $32,000. Interest expense recognized on the amortization of the beneficial conversion feature was $22,588 and $9,412 for the twelve months ended December 31, 2015 and 2014, respectively. On December 31, 2015, the investors converted the notes to common stock, as described above. · Three convertible promissory notes, issued October 9, 2014, in the amounts of $80,000, $80,000, and $15,000, (the “Notes in the Aggregate Amount of $175,000”) to three accredited investors. Robert C. Schroeder, a director of the Company, purchased the note in the amount of $15,000, and Robert Taglich and Michael Taglich, each beneficial owners of 10% of the Company, each purchased notes in the amount of $80,000. The notes matured on December 31, 2015, bearing interest at an annual rate of interest of 6% until maturity, with interest payable quarterly. The Noteholders had a right, in their sole discretion, to convert the notes into shares of Common Stock, par value $0.001 per share, of the Company under certain circumstances at a conversion rate of $0.30 per Share. No beneficial conversion feature was recognized. The Company used the proceeds of the notes for working capital, general corporate purposes, and debt repayment. On December 31, 2015, the investors converted the notes to common stock, as described above. · Two convertible promissory notes, issued December 17, 2014, in principal amounts of $100,000 each (the “Notes in the Aggregate Amount of $200,000) to Robert Taglich and Michael Taglich, each beneficial owners of more than 10% of the Company, maturing on December 31, 2015, bearing interest at an annual rate of interest of 6% until maturity, convertible into shares of common stock, par value $0.001 per share, of the Company at a conversion rate of $0.30 per share. No beneficial conversion feature was recognized. The Company used the proceeds of the convertible notes for working capital and general corporate purposes and debt repayment. On December 31, 2015, the investors converted the notes to common stock, as described above. · Two convertible promissory notes, issued February 10, 2015, in a maximum aggregate principal amount of $100,000 to Robert and Michael Taglich (more than 10% beneficial owners), maturing on December 31, 2015, bearing interest at an annual rate of interest of 6% until maturity, convertible into shares of common stock, par value $0.001 per share, of the Company at a conversion rate of $0.30 per share. The Company recognized a beneficial conversion feature in the amount of $26,667. Interest expense recognized on the amortization of the beneficial conversion feature was $26,667 for the twelve months ended December 31, 2015. The Company used the proceeds of the convertible notes for working capital, general corporate purposes and debt repayment. On December 31, 2015, the investors converted the notes to common stock, as described above. · Two convertible promissory notes, issued March 11, 2015, in a maximum aggregate principal amount of $100,000 to Robert and Michael Taglich (more than 10% beneficial owners), maturing on December 31, 2015, bearing interest at an annual rate of interest of 6% until maturity, convertible into shares of common stock, par value $0.001 per share, of the Company at a conversion rate of $0.30 per share. The Company recognized a beneficial conversion feature in the amount of $16,667. Interest expense recognized on the amortization of the beneficial conversion feature was $16,667 for the twelve months ended December 31, 2015. The Company used the proceeds of the convertible notes for working capital general corporate purposes, and debt repayment. On December 31, 2015, the investors converted the notes to common stock, as described above. · Two convertible promissory notes, issued May 20, 2015, in a maximum aggregate principal amount of $40,000 to Robert and Michael Taglich (more than 10% beneficial owners), maturing on August 15, 2015, bearing interest at an annual rate of interest of 10% until maturity, convertible into shares of common stock, par value $0.001 per share, of the Company at a conversion rate of $0.60 per share. The Company recognized a beneficial conversion feature in the amount of $13,334. Interest expense recognized on the amortization of the beneficial conversion feature was $13,334 for the twelve months ended December 31, 2015. Since neither note was fully repaid by the Company by the maturity date or converted into shares prior to the maturity date, the note accrued interest at the annual rate of 12% from the maturity date until the date the convertible notes were repaid in full. The Company used the proceeds of the convertible notes for working capital general corporate purposes and debt repayment. On December 31, 2015, the investors converted the notes to common stock, as described above. · Two convertible promissory notes, issued June 3, 2015, in a maximum aggregate principal amount of $20,000 to Robert and Michael Taglich (more than 10% beneficial owners), maturing on September 2, 2015, bearing interest at an annual rate of interest of 10% until maturity, convertible into shares of common stock, par value $0.001 per share, of the Company at a conversion rate of $0.60 per share. The Company recognized a beneficial conversion feature in the amount of $6,666. Interest expense recognized on the amortization of the beneficial conversion feature was $6,666 for the twelve months ended December 31, 2015. Since neither note had been fully repaid by the Company by the maturity date or converted into shares prior to the maturity date, the notes accrued interest at the annual rate of 12% from the maturity date until the date the convertible notes were repaid in full. The Company used the proceeds of the convertible notes for working capital general corporate purposes and debt repayment. On December 31, 2015, the investors converted the notes to common stock, as described above. · Two convertible promissory notes, issued June 17, 2015, in a maximum aggregate principal amount of $100,000 to Robert and Michael Taglich (more than 10% beneficial owners), maturing September 16, 2015, bearing interest at an annual rate of interest of 10% until maturity, convertible into shares of common stock, par value $0.001 per share, of the Company at a conversion rate of $0.60 per share. The Company recognized a beneficial conversion feature in the amount of $33,334. Interest expense recognized on the amortization of the beneficial conversion feature was $33,334 for the twelve months ended December 31, 2015. Since neither note had been fully repaid by the Company by the maturity date or converted into shares prior to the maturity date, the notes will accrued interest at the annual rate of 12% from the maturity date until the date the convertible notes were repaid in full. The Company used the proceeds of the convertible notes for working capital general corporate purposes and debt repayment. On December 31, 2015, the investors converted the notes to common stock, as described above. · Two convertible promissory notes, issued July 15, 2015, in a maximum aggregate principal amount of $50,000 to Robert and Michael Taglich (more than 10% beneficial owners), maturing on October 14, 2015, bearing interest at an annual rate of interest of 10% until maturity, convertible into shares of common stock, par value $0.001 per share, of the Company at a conversion rate of $0.54 per share. The Company recognized a beneficial conversion feature in the amount of $16,666. Interest expense recognized on the amortization of the beneficial conversion feature was $16,666 for the twelve months ended December 31, 2015. Since neither note had been fully repaid by the Company by the maturity date or converted into shares prior to the maturity date, the notes accrued interest at the annual rate of 12% from the maturity date until the date the convertible notes were repaid in full. The Company used the proceeds of the convertible notes for working capital, general corporate purposes, and debt repayment. On December 31, 2015, the investors converted the notes to common stock, as described above. · Two convertible promissory notes, issued August 26, 2015, in a maximum aggregate principal amount of $72,000 to Robert and Michael Taglich (more than 10% beneficial owners), maturing on November 22, 2015, bearing interest at an annual rate of interest of 10% until maturity, convertible into shares of common stock, par value $0.001 per share, of the Company at a conversion rate of $0.60 per share. The Company recognized a beneficial conversion feature in the amount of $24,000. Interest expense recognized on the amortization of the beneficial conversion feature was $24,000 for the twelve months ended December 31, 2015. Since neither note had been fully repaid by the Company by the maturity date or converted into shares prior to the maturity date, the notes accrued interest at the annual rate of 12% from the maturity date until the date the convertible note was repaid in full. The Company used the proceeds of the convertible notes for working capital, general corporate purposes and debt repayment. On December 31, 2015, the investors converted the notes to common stock, as described above. · Two convertible promissory notes, issued September 22, 2015, in a maximum aggregate principal amount of $100,000 to Robert and Michael Taglich (more than 10% beneficial owners), maturing December 21, 2015, bearing interest at an annual rate of interest of 10% until maturity, convertible into shares of common stock, par value $0.001 per share, of the Company at a conversion rate of $0.58 per share. The Company recognized a beneficial conversion feature in the amount of $32,759. Interest expense recognized on the amortization of the beneficial conversion feature was $32,759 for the twelve months ended December 31, 2015. Since neither note had been fully repaid by the Company by the maturity date or converted into shares prior to the maturity date, the notes accrued interest at the annual rate of 12% from the maturity date until the date the convertible note was repaid in full. The Company used the proceeds of the convertible notes for working capital, general corporate purposes, and debt repayment. On December 31, 2015, the investors converted the notes to common stock, as described above. The table below reflects Notes payable due to related parties at December 31, 2015 and December 31, 2014, respectively December 31, December 31, 2015 2014 The $80,000 Jackie Chretien Note $ 15,000 $ 15,000 The $55,167 A. Michael Chretien Note 40,415 40,415 The $250,000 Shealy Note 164,799 193,452 Notes in the Aggregate Amount of $110,000 - 110,000 Notes in the Aggregate Amount of $701,068 - 677,776 The $30,000 Robert C. Schroeder Convertible Promissory Note - 30,000 The $10,000 Matthew L. Chretien Convertible Promissory Note - 10,000 Notes in the Aggregate Amount of $175,000 - 175,000 Notes in the Aggregate Amount of $200,000 - 200,000 Total notes payable - related party $ 220,214 $ 1,451,643 Less current portion (92,805 ) (1,234,871 ) Long-term portion of notes payable-related party $ 127,409 $ 216,772 Future minimum principal payments of these notes payable as described in this Note 8 are as follows: For the Twelve Months Ended Amount 2016 $ 92,805 2017 38,307 2018 42,318 2019 46,784 TOTAL $ 220,214 As of December 31, 2015 and December 31, 2014, accrued interest for these notes payable to related parties amounted to $ 12,852 and $ 56,021, respectively. For the twelve months ended December 31, 2015, and 2014, interest expense in connection with notes payable  related parties was $ 1,936,244 and $ 103,319 respectively. The $1,936,244 in interest expense includes $1,647,610 of interest expense in relation to warrants issued in the conversion of these notes payable.</t>
  </si>
  <si>
    <t>Deferred Compensation</t>
  </si>
  <si>
    <t>Compensation Related Costs [Abstract]</t>
  </si>
  <si>
    <t>Compensation Related Costs, General [Text Block]</t>
  </si>
  <si>
    <t xml:space="preserve"> 9. Deferred Compensation Pursuant to the Company’s employment agreements with the founders, the Company has agreed to pay deferred compensation totaling $ 215,012 in cash to these founders.</t>
  </si>
  <si>
    <t>Commitments and Contingencies</t>
  </si>
  <si>
    <t>Commitments and Contingencies Disclosure [Abstract]</t>
  </si>
  <si>
    <t>Commitments and Contingencies Disclosure [Text Block]</t>
  </si>
  <si>
    <t xml:space="preserve"> 10. Commitments and Contingencies Employment Agreements The Company has entered into employment agreements with three of its key executives. Under their respective agreements, the executives serve at will and are bound by typical confidentiality, non-solicitation and non-competition provisions. Operating Leases On January 1, 2010 6,000 3,375 lease extension dated August 14, 2014 December 31, 2016 For the Twelve Months Ended December 31, 2016 $ 40,500 Rent expense charged to operations for the twelve months ended December 31, 2015, and 2014 amounted to $ 40,500 40,500</t>
  </si>
  <si>
    <t>Stockholders' Equity</t>
  </si>
  <si>
    <t>Stockholders' Equity Note [Abstract]</t>
  </si>
  <si>
    <t>Stockholders' Equity Note Disclosure [Text Block]</t>
  </si>
  <si>
    <t xml:space="preserve"> 11. Stockholders’ Equity Description of Authorized Capital The Company is authorized to issue up to 50,000,000 shares of common stock with $ 0.001 par value. The holders of the Company’s common stock are entitled to one vote per share. The holders of common stock are entitled to receive ratably such dividends, if any, as may be declared by the Board of Directors out of legally available funds. However, the current policy of the Board of Directors is to retain earnings, if any, for the operation and expansion of the business. Upon liquidation, dissolution or winding-up of the Company, the holders of common stock are entitled to share ratably in all assets of the Company that are legally available for distribution. Sales of Unregistered Securities and Conversion of Convertible Promissory Notes On December 11, 2015, the Company commenced a private offering of securities (“December offering”),with certain accredited investors for up to 1,666,666 Units for a price of $1.20 per Unit. Each Unit consisted of two (2) shares of common stock and a warrant to purchase one (1) share of common stock. The warrants are immediately exercisable to purchase one (1) share of common stock at an exercise price of $0.65 per share and contain a cashless exercise provision and have a term of five years. This Offering was open for a period terminating on December 31, 2015 with an option to extend until January 31, 2016 at the election of the Company. Simultaneously with this Offering, the Company also offered to existing Noteholders the ability to convert into Common Stock any outstanding convertible notes issued by the Company, plus accrued interest, at each note’s conversion price. In addition, upon such conversion, Noteholders received Noteholder warrants on the same terms as investors in the Offering. The warrants are immediately exercisable to purchase one (1) share of common stock at an exercise price of $0.65 per share and contain a cashless exercise provision and have a term of five years. Through December 31, 2015, the Company entered into security purchase agreements with accredited investors for 1,160,067 Units, which consisted of 2,320,134 shares of common stock, par value, $0.001 per share with 1,160,067 warrants, for aggregate cash proceeds of $1,392,080. Subsequent to December 31, 2015, the Company entered into security purchase agreements with accredited investors for 506,599 Units, which consisted of 1,013,198 shares of common stock, par value, $0.01 per share with with 506,599 warrants for aggregate cash proceeds of $607,919. See the Subsequent Events Note 15 to the Consolidated Financial Statements. Through December 31, 2015, Noteholders exchanged $2,033,868 of convertible promissory notes with accrued interest of $428,779 for 5,465,216 shares of common stock and 2,052,206 of warrants. Of the exchange, $1,808,068 of convertible promissory notes and $366,484 of accrued interest was with related party Noteholders. Subsequent to December 31, 2015, Noteholders exchanged $135,000 of convertible promissory notes with accrued interest of $35,038 of accrued interest for 303,639 shares of common stock and 141,698 warrants. See the Subsequent Events Note 15 to the Consolidated Financial Statements. The Company retained Taglich Brothers, Inc. (the “Placement Agent”) as the exclusive placement agent for the Offering. In connection with the Offering, the Company paid the Placement Agent a cash payment of 8% of the gross proceeds through the sale of the securities and the face value of the current outstanding convertible promissory notes that were converted, and approximately $30,000 for reimbursement for reasonable out of pocket expenses, FINRA filing fees and related legal fees. Total cash payment totaled $338,378 for the period ended December, 31, 2015. In addition, the Placement Agent earned warrants to purchase 232,013 shares of common stock, which represented 10% of the Company’s common stock sold in the offering. In addition, the Placement agent earned warrants to purchase 546,521 shares of common stock from the conversion of the convertible promissory notes. The warrants have an exercise price of $0.715 per share and contain customary cashless exercise and anti-dilution protection are entitled to registration rights, and have a term of five years. Subsequent to December 31, 2015, the Placement Agent received $62,237 in cash payments in addition to warrants to purchase 131,682 shares of common stock.. See the Subsequent Events Note 15 to the Consolidated Financial Statements. During the twelve months ended December 31, 2015, the Company charged $1,647,610 in interest expense for the warrants issued to the Noteholders and $435,718 in underwriting expenses in regards to the warrants issued to the Placement Agent for the convertible promissory notes, utilizing the Black-Scholes valuation model to value the warrants issued. The fair value of warrants issued was determined to be $0.80. Noteholders Placement Risk-free interest rate 1.76 % 1.54 % Weighted average expected term 5 years 5 years Expected volatility 134.18 % 134.18 % Expected dividend yield 0.00 % 0.00 % Pursuant to the Purchase Agreement, the Company agreed to (a) file a registration statement with the SEC no later than June 27, 2016 covering the re-sale of the Common Stock shares sold in the Offering and the Common Stock shares issuable upon exercise of the Placement Agent warrants. The Company also agreed to use commercially reasonable efforts to have the Registration Statement become effective as soon as possible after filing (and in any event within 90 days of the filing of such Registration Statement). The shares of Common Stock sold in the Offering were not registered under the Securities Act of 1933, as amended or the securities laws of any state, and were offered and sold in reliance on the exemption from registration afforded by Section 4(2) and Regulation D (Rule 506) under the Securities Act and corresponding provisions of state securities laws, which exempt transactions by an issuer not involving any public offering. The investors are “accredited investors” as such term is defined in Regulation D promulgated under the Securities Act. Shares Issued and Outstanding and Shares Reserved for Exercise of Warrants Since the issuance of the shares of Common Stock described herein, the Company has 14,908,439 shares of Common Stock issued and outstanding; and 5,794,700 shares reserved for issuance upon the exercise of outstanding warrants, as of December 31, 2015. For more information, see the Note 15 to the Consolidated Financial Statements, titled “Subsequent Events.” Return to Treasury of Shares and Issuance of Contingent Warrants On February 15, 2013, the Company and A. Michael Chretien, a member of the Board of Directors of the Company, entered into a return to treasury agreement dated February 15, 2013, whereby A. Michael Chretien returned 500,000 shares of common stock of the Company, par value $0.001 per share to the Company. As consideration for A. Michael Chretien returning to treasury 500,000 shares of common stock he owns, the Company issued one four-year warrant to A. Michael Chretien with a right to purchase 500,000 shares of common stock at $0.007 per share within four years of the shareholders of the Company increasing the number of authorized shares of common stock of the Company, with piggyback registration rights. The warrant has a right of first refusal for A. Michael Chretien to exercise up to 500,000 shares prior to the Company issuing shares of common stock in any transaction. The Company issued the warrant in reliance on an exemption from registration pursuant to Section 4(2) of the Securities Act of 1933, as amended, and Rule 506 of Regulation D, as promulgated by the SEC. Subsequent to December 31, 2015, A. Michael Chretien exercised his right to purchase 500,000 common stock at $0.007 per share. For more information, see the Note 15 to the Consolidated Financial Statements, titled “Subsequent Events.” On February 15, 2013, the Company and Matthew Chretien, a member of the Board of Directors of the Company, entered into a return to treasury agreement dated February 15, 2013, whereby Matthew Chretien returned 500,000 shares of common stock of the Company, par value $0.001 per share to the Company. As consideration for Matthew Chretien returning to treasury 500,000 shares of common stock he owns, the Company issued one four-year warrant to Matthew Chretien with a right to purchase 500,000 shares of common stock at $0.007 per share within four years of the shareholders of the Company increasing the number of authorized shares of common stock of the Company, with piggyback registration rights. The warrant has a right of first refusal for Matthew Chretien to exercise up to 500,000 shares prior to the Company issuing shares of common stock in any transaction. The Company issued the warrant in reliance on an exemption from registration pursuant to Section 4(2) of the Securities Act of 1933, as amended, and Rule 506 of Regulation D, as promulgated by the SEC. Based on the closing price of the Company shares on February 15, 2013, of $1.96 per share, the approximate value of 500,000 shares is equal to $980,000.</t>
  </si>
  <si>
    <t>Share-Based Compensation</t>
  </si>
  <si>
    <t>Disclosure of Compensation Related Costs, Share-based Payments [Abstract]</t>
  </si>
  <si>
    <t>Disclosure of Compensation Related Costs, Share-based Payments [Text Block]</t>
  </si>
  <si>
    <t xml:space="preserve"> 12. Share-Based Compensation On April 30, 2015, the Company entered into a Non-qualified Stock Option Agreement with Sophie Pibouin, a director of the Company. The agreement granted options to purchase 128,000 April 29, 2025 0.75 On April 30, 2015, the Company entered into a Non-qualified Stock Option Agreement with Murray Gross, a director of the Company. The agreement granted options to purchase 640,000 April 29, 2025 0.75 400,000 240,000 1,000,000 Risk-free interest rate 1.43 % Weighted average expected term 5 years Expected volatility 143.10 % Expected dividend yield 0.00 % Weighted- Weighted- Average Shares Average Remaining Aggregate Under Exercise Contractual Intrinsic Option Price Life Value Outstanding at January 1, 2015 - Granted 768,000 $ 0.75 Exercised - Forfeited and expired - Outstanding at December 31, 2015 768,000 $ 0.75 9 years $ 115,200 Exercisable at December 31, 2015 528,000 $ 0.75 9 years $ 79,200 The weighted-average grant date fair value of options granted during the twelve months ended December 31, 2015 was $ 0.81 As of December 31, 2015, there was $ 195,000 430,000 No stock options were exercised during the twelve months ended December 31, 2015.</t>
  </si>
  <si>
    <t>Concentrations</t>
  </si>
  <si>
    <t>Risks and Uncertainties [Abstract]</t>
  </si>
  <si>
    <t>Concentration Risk Disclosure [Text Block]</t>
  </si>
  <si>
    <t xml:space="preserve"> 13. Concentrations Revenues from the Company’s services to a limited number of customers have accounted for a substantial percentage of the Company’s total revenues. For the twelve months ended December 31, 2015, the Company’s two largest customers, Tiburon, Inc. (“Tiburon”) a reseller and Washington State Patrol (“WSP”) a direct end user, accounted for approximately 10 5 12 5 For the twelve months ended December 31, 2015 and 2014, government contracts represented approximately 42 50 As of December 31, 2015, accounts receivable concentrations from the Company’s three largest customers were 18 13 12 23 21 13 10</t>
  </si>
  <si>
    <t>Provision For Income Taxes</t>
  </si>
  <si>
    <t>Income Tax Disclosure [Abstract]</t>
  </si>
  <si>
    <t>Income Tax Disclosure [Text Block]</t>
  </si>
  <si>
    <t xml:space="preserve"> 14. Provision For Income Taxes For the years ended December 31, 2015, and 2014, we have recognized the minimum amount of state income tax as required by the states that we are required to file taxes in. We are not currently subject to further federal or state tax since we have incurred losses since our inception. As of December 31, 2015 we had federal and state net operating loss carry forwards of approximately $ 11,000,000 2036 As of December 31, 2015, the deferred tax asset related to our net operating losses was approximately $ 3,850,000 100</t>
  </si>
  <si>
    <t>Subsequent Events</t>
  </si>
  <si>
    <t>Subsequent Events [Abstract]</t>
  </si>
  <si>
    <t>Subsequent Events [Text Block]</t>
  </si>
  <si>
    <t xml:space="preserve"> 15. Subsequent Events Related Party Promissory Notes On January 1, 2016, the Company paid the promissory note of Jackie M. Chretien, who is related to the Secretary of the Company and is also related to the President, CEO, and director of the Company, a note that matured on January 1, 2016 15,000 4,403 On January 1, 2016, the Company paid a promissory note of A. Michael Chretien, who is the Secretary of the Company, a note that matured on January 1, 2016 40,415 7,053 Issuance of Employee Stock Options On January 1, 2016, the Company granted employees stock options to purchase 250,000 0.90 196,250 On February 10, 2016, the Company granted employees stock options to purchase 210,000 0.96 174,748 Issuance of Restricted Common Stock to Directors On January 2, 2016 the Company issued 69,433 62,500 Sales of Unregistered Securities and Conversion of Convertible Promissory Notes As disclosed in Note 11 Stockholders Equity, on December 11, 2015, the Company commenced a private offering of securities (“December Offering”), for the sale of up to 1,666,666 1.20 0.65 0.65 five years On January 6, 2016, convertible promissory Noteholders converted $ 135,000 35,038 303,639 141,698 113,762 On January 25, 2016, the Company sold 506,599 607,919 0.001 On January 27, 2016, The Placement Agent received cash payment of $ 62,237 131,682 0.715 30,363 24,207 On February 15, 2016, A. Michael Chretien, an officer of the Company, exercised stock warrants issued on February 15, 2013 in exchange for 500,000 0.007 3,500 Return to Treasury of Shares and Issuance of Contingent Warrants</t>
  </si>
  <si>
    <t>Summary of Significant Accounting Policies (Policies)</t>
  </si>
  <si>
    <t>Use of Estimates, Policy [Policy Text Block]</t>
  </si>
  <si>
    <t xml:space="preserve"> Use of Estimates 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 Significant estimates and assumptions include valuation allowance related to receivables, the recoverability of long-term assets, depreciable lives of property and equipment, deferred taxes and related valuation allowances. The Company’s management monitors these risks and assesses its business and financial risks on a quarterly basis.</t>
  </si>
  <si>
    <t>Concentration Risk, Credit Risk, Policy [Policy Text Block]</t>
  </si>
  <si>
    <t xml:space="preserve"> Concentrations of Credit Risk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 The Company has established an allowance for doubtful accounts based upon facts surrounding the credit risk of specific customers and past collections history. Credit losses have been within management’s expectations. At December 31, 2015 and December 31, 2014, the Company allowances for doubtful accounts were $ 23,786 2,015</t>
  </si>
  <si>
    <t>Property, Plant and Equipment, Policy [Policy Text Block]</t>
  </si>
  <si>
    <t xml:space="preserve"> Property and Equipment Property and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3 7 7 10</t>
  </si>
  <si>
    <t>Impairment or Disposal of Long-Lived Assets, Policy [Policy Text Block]</t>
  </si>
  <si>
    <t xml:space="preserve"> Impairment of Long-Lived Assets 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Share-based Compensation, Option and Incentive Plans Policy [Policy Text Block]</t>
  </si>
  <si>
    <t xml:space="preserve"> The Company accounts for stock-based payments to employees in accordance with ASC 718, “Stock Compensation” (“ASC 718”). Stock-based payments to employees include grants of stock that are recognized in the consolidated statement of operations based on their fair values at the date of grant. The Company accounts for stock-based payments to non-employees in accordance with ASC 718 and ASC 505-50, “Equity-Based Payments to Non-Employees,” which requires that such equity instruments are recorded at their fair value on the measurement date, with the measurement of such compensation being subject to periodic adjustment as the underlying equity instruments vest. Both employee and non-employee grants of stock were fully vested at their respective date of grants.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For the twelve months ended December 31, 2015, and 2014, the Company recorded share-based compensation to non-employees of $ 430,000 200,000</t>
  </si>
  <si>
    <t>Software Development Costs [Policy Text Block]</t>
  </si>
  <si>
    <t xml:space="preserve"> Software Development Costs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the Company capitalizes purchase and implementation costs of internal use software. No such costs were capitalized during the periods presented.</t>
  </si>
  <si>
    <t>Research and Development Expense, Policy [Policy Text Block]</t>
  </si>
  <si>
    <t xml:space="preserve"> Research and Development We design, develop, test, market, license, and support new software products and enhancements of current products. We continuously monitor our software products and enhancements to remain compatible with standard platforms and file formats. For the twelve months ending December 31, 2015 and 2014, our research and development costs were $ 497,976 407,716</t>
  </si>
  <si>
    <t>New Accounting Pronouncements, Policy [Policy Text Block]</t>
  </si>
  <si>
    <t xml:space="preserve"> In May 2014, the FASB issued Accounting Standards Update (ASU) No. 2014-09, Revenue from Contracts with Customers. The core principle of ASU 2014-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In July 2015, the FASB deferred the effective date for one year beyond the originally specified effective date. The update is now effective for public entities for annual periods beginning after December 15, 2017, including interim periods therein. Earlier application is permitted only as of annual reporting periods beginning after December 15, 2016, including interim reporting periods within that reporting period. Three basic transition methods are available  full retrospective, retrospective with certain practical expedients, and a cumulative effect approach. Management is in the process of evaluating the impact that adoption of ASU 2014-09 will have on the consolidated financial statements and has not yet determined the method by which the Company will adopt the standard. In April 2015, the FASB issued ASU No. 2015-03, Simplifying the Presentation of Debt Issuance Costs, which requires that debt issuance costs related to a recognized debt liability be presented in the balance sheet as a direct deduction from the carrying amount of that debt liability rather than as an asset. The recognition and measurement guidance for debt issuance costs are not affected by ASU 2015-03. The guidance is effective for public business entities for fiscal years beginning after December 15, 2015, and interim periods within those fiscal years. The guidance is required to be applied retrospectively and early adoption is permitted. Management is in the process of assessing the implementation of this standard.</t>
  </si>
  <si>
    <t>Revenue Recognition, Policy [Policy Text Block]</t>
  </si>
  <si>
    <t xml:space="preserve"> Revenue Recognition a) Sale of software The Company recognizes revenues in accordance with ASC Topic 985-605, “Software Revenue Recognition” (“ASC 985-605”). The Company records revenues from the sale of software licenses when persuasive evidence of an arrangement exists, the software has been deliver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 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on a percentage of completion basis, measured by the percentage of labor hours incurred to date to estimated total labor hours for each contract, or on a completed contract basis when dependable estimates are not available. Prior to the second quarter ended June 30, 2015, the Company had recognized these contracts exclusively on the completed contract basis. With improvements in internal processes the Company now has the ability to make more dependable estimates. Had the Company continued to exclusively use the completed contract method for 2015, revenues would have been $ 103,752 The fair value of any undelivered elements in multiple-element arrangements in connection with the sales of software licenses with professional services are deferred based upon VSOE. b) Sale of Software as a Service Sale of Software as a Service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 c) Sale of software maintenance services 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 d) Sales of professional services 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 e) Sales of third party services Sales of third party services consist principally of third party software and/or equipment as a pass through of software and equipment purchased from third parties at the request of customers. f) Deferred revenues 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 g) Rights of return and other incentives 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 h) Reseller agreements The Company executes certain sales contracts through resellers and distributors (collectively, “Resellers”). The Company recognizes revenues relating to sales through Resellers on the sell-through method (when reseller executes sale to end customer) when all the recognition criteria have been metin other words, persuasive evidence of an arrangement exists, delivery has occurre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t>
  </si>
  <si>
    <t>Advertising Costs, Policy [Policy Text Block]</t>
  </si>
  <si>
    <t xml:space="preserve"> Advertising The Company expenses the cost of advertising as incurred. Advertising expense for the twelve months ended December 31, 2015, and 2014 amounted to approximately $ 1,936 3,430</t>
  </si>
  <si>
    <t>Earnings Per Share, Policy [Policy Text Block]</t>
  </si>
  <si>
    <t xml:space="preserve"> Earnings (Loss) Per Share 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t>
  </si>
  <si>
    <t>Income Tax, Policy [Policy Text Block]</t>
  </si>
  <si>
    <t xml:space="preserve">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The Company accounts for uncertainty in income taxes in its financial statements as required under ASC 740, Accounting for Uncertainty in Income Taxes.</t>
  </si>
  <si>
    <t>Condensed Cash Flow Statement [Policy Text Block]</t>
  </si>
  <si>
    <t xml:space="preserve"> Statement of Cash Flows For purposes of reporting cash flows, cash includes cash on hand and demand deposits held by banks.</t>
  </si>
  <si>
    <t>Reclassification, Policy [Policy Text Block]</t>
  </si>
  <si>
    <t xml:space="preserve"> Reclassifications Certain amounts in the 2014 consolidated financial statements have been reclassified to conform to current year presentation</t>
  </si>
  <si>
    <t>Property and Equipment (Tables)</t>
  </si>
  <si>
    <t>Property, Plant and Equipment [Table Text Block]</t>
  </si>
  <si>
    <t xml:space="preserve"> Property and equipment are comprised of the following: December 31, 2015 December 31, 2014 Computer hardware and purchased software $ 302,800 $ 297,242 Leasehold improvements 221,666 221,666 Furniture and fixtures 88,322 88,322 Total 612,788 607,230 Less: accumulated depreciation and amortization (590,185) (578,559) Property and equipment, net $ 22,603 $ 28,671 </t>
  </si>
  <si>
    <t>Notes Payable (Tables)</t>
  </si>
  <si>
    <t>Schedule of Debt [Table Text Block]</t>
  </si>
  <si>
    <t xml:space="preserve"> The table below reflects all notes payable at December 31, 2015 and December 31, 2014, respectively, with the exception of related party notes disclosed in Note 8 - Notes Payable - Related Parties. December 31, December 31, 2015 2014 Authority Loan No. 1, due August 1, 2018 $ 493,373 $ 600,429 Authority Loan No. 2, due August 1, 2018 559,661 657,006 The $10,800 Taglich Brothers Note - 10,800 Notes payable due December 31, 2015 135,000 347,795 Total notes payable $ 1,188,034 $ 1,616,030 Less current portion (401,573) (1,071,708) Long-term portion of notes payable $ 786,461 $ 544,322 </t>
  </si>
  <si>
    <t>Schedule of Maturities of Long-term Debt [Table Text Block]</t>
  </si>
  <si>
    <t xml:space="preserve"> Future minimum principal payments of these notes payable with the exception of the related party notes in Note 8 - Notes Payable - Related Parties, as described in this Note 7 are as follows: For the Twelve-Month Period Ended December 31, Amount 2016 $ 401,573 2017 360,496 2018 425,965 Total $ 1,188,034 </t>
  </si>
  <si>
    <t>Notes Payable - Related Parties (Tables)</t>
  </si>
  <si>
    <t>Schedule of Notes Payable to Related Parties [Table Text Block]</t>
  </si>
  <si>
    <t xml:space="preserve"> The table below reflects Notes payable due to related parties at December 31, 2015 and December 31, 2014, respectively December 31, December 31, 2015 2014 The $80,000 Jackie Chretien Note $ 15,000 $ 15,000 The $55,167 A. Michael Chretien Note 40,415 40,415 The $250,000 Shealy Note 164,799 193,452 Notes in the Aggregate Amount of $110,000 - 110,000 Notes in the Aggregate Amount of $701,068 - 677,776 The $30,000 Robert C. Schroeder Convertible Promissory Note - 30,000 The $10,000 Matthew L. Chretien Convertible Promissory Note - 10,000 Notes in the Aggregate Amount of $175,000 - 175,000 Notes in the Aggregate Amount of $200,000 - 200,000 Total notes payable - related party $ 220,214 $ 1,451,643 Less current portion (92,805) (1,234,871) Long-term portion of notes payable-related party $ 127,409 $ 216,772 </t>
  </si>
  <si>
    <t>Schedule of Maturities of Notes Payable Related Party [Table Text Block]</t>
  </si>
  <si>
    <t xml:space="preserve"> For the Twelve Months Ended December 31, Amount 2016 $ 92,805 2017 38,307 2018 42,318 2019 46,784 TOTAL $ 220,214 </t>
  </si>
  <si>
    <t>Commitments and Contingencies (Tables)</t>
  </si>
  <si>
    <t>Schedule of Future Minimum Rental Payments for Operating Leases [Table Text Block]</t>
  </si>
  <si>
    <t xml:space="preserve"> Future minimum lease payments under this operating lease are as follows: For the Twelve Months Ended December 31, 2016 $ 40,500 </t>
  </si>
  <si>
    <t>Stockholders' Equity (Tables)</t>
  </si>
  <si>
    <t>Warrant [Member]</t>
  </si>
  <si>
    <t>Schedule of Share-based Payment Award, Stock Options, Valuation Assumptions [Table Text Block]</t>
  </si>
  <si>
    <t xml:space="preserve"> The estimated values of warrants, as well as the assumptions that were used in calculating such values, were based on estimates at the issuance date as follows: Noteholders Placement Risk-free interest rate 1.76 % 1.54 % Weighted average expected term 5 years 5 years Expected volatility 134.18 % 134.18 % Expected dividend yield 0.00 % 0.00 %</t>
  </si>
  <si>
    <t>Share-Based Compensation (Tables)</t>
  </si>
  <si>
    <t>Schedule of Share-based Compensation, Stock Options, Activity [Table Text Block]</t>
  </si>
  <si>
    <t xml:space="preserve"> A summary of stock option activity during the twelve months ended December 31, 2015 under our stock option agreements is as follows: Weighted- Weighted- Average Shares Average Remaining Aggregate Under Exercise Contractual Intrinsic Option Price Life Value Outstanding at January 1, 2015 - Granted 768,000 $ 0.75 Exercised - Forfeited and expired - Outstanding at December 31, 2015 768,000 $ 0.75 9 years $ 115,200 Exercisable at December 31, 2015 528,000 $ 0.75 9 years $ 79,200 </t>
  </si>
  <si>
    <t>Employee Stock Option [Member]</t>
  </si>
  <si>
    <t xml:space="preserve"> The weighted average estimated values of director stock option grants, as well as the weighted average assumptions that were used in calculating such values during the twelve months ended December 31, 2015, were based on estimates at the date of grant as follows: Risk-free interest rate 1.43 % Weighted average expected term 5 years Expected volatility 143.10 % Expected dividend yield 0.00 %</t>
  </si>
  <si>
    <t>Liquidity and Management's Plans (Details Textual) - USD ($)</t>
  </si>
  <si>
    <t>1 Months Ended</t>
  </si>
  <si>
    <t>Jan. 31, 2016</t>
  </si>
  <si>
    <t>Dec. 31, 2013</t>
  </si>
  <si>
    <t>Liquidity And Managements Plans [Line Items]</t>
  </si>
  <si>
    <t>Accumulated Deficit</t>
  </si>
  <si>
    <t>Alternative Net Capital Requirement, Total</t>
  </si>
  <si>
    <t>Proceeds From Issuance Of Common Stock</t>
  </si>
  <si>
    <t>Proceeds from Related Party Debt</t>
  </si>
  <si>
    <t>Convertible Notes Payable [Member]</t>
  </si>
  <si>
    <t>Subsequent Event [Member]</t>
  </si>
  <si>
    <t>Summary of Significant Accounting Policies (Details Textual) - USD ($)</t>
  </si>
  <si>
    <t>Summary of Significant Accounting Policies [Line Items]</t>
  </si>
  <si>
    <t>Allowance for Doubtful Accounts Receivable</t>
  </si>
  <si>
    <t>Advertising Expense</t>
  </si>
  <si>
    <t>Allocated Share-based Compensation Expense</t>
  </si>
  <si>
    <t>Research and Development Expense</t>
  </si>
  <si>
    <t>Effective Income Tax Rate Reconciliation, Change in Deferred Tax Assets Valuation Allowance, Percent</t>
  </si>
  <si>
    <t>100.00%</t>
  </si>
  <si>
    <t>Estimate Of Revenue Recognition</t>
  </si>
  <si>
    <t>Computer Equipment [Member] | Minimum [Member]</t>
  </si>
  <si>
    <t>Property, Plant and Equipment, Useful Life</t>
  </si>
  <si>
    <t>3 years</t>
  </si>
  <si>
    <t>Computer Equipment [Member] | Maximum [Member]</t>
  </si>
  <si>
    <t>7 years</t>
  </si>
  <si>
    <t>Leasehold Improvements [Member] | Minimum [Member]</t>
  </si>
  <si>
    <t>Leasehold Improvements [Member] | Maximum [Member]</t>
  </si>
  <si>
    <t>10 years</t>
  </si>
  <si>
    <t>Property and Equipment (Details) - USD ($)</t>
  </si>
  <si>
    <t>Property, Plant and Equipment [Line Items]</t>
  </si>
  <si>
    <t>Computer hardware and purchased software</t>
  </si>
  <si>
    <t>Leasehold improvements</t>
  </si>
  <si>
    <t>Furniture and fixtures</t>
  </si>
  <si>
    <t>Less: accumulated depreciation and amortization</t>
  </si>
  <si>
    <t>Property and Equipment (Details Textual) - USD ($)</t>
  </si>
  <si>
    <t>Depreciation, Depletion and Amortization</t>
  </si>
  <si>
    <t>Notes Payable (Details) - USD ($)</t>
  </si>
  <si>
    <t>Debt Instrument [Line Items]</t>
  </si>
  <si>
    <t>Total notes payable</t>
  </si>
  <si>
    <t>Less current portion</t>
  </si>
  <si>
    <t>Long-term portion of notes payable</t>
  </si>
  <si>
    <t>Authority Loan No. 1, due August 1, 2018 [Member]</t>
  </si>
  <si>
    <t>Authority Loan</t>
  </si>
  <si>
    <t>Authority Loan No. 2, due August 1, 2018 [Member]</t>
  </si>
  <si>
    <t>Taglich Brothers Note [Member]</t>
  </si>
  <si>
    <t>Note payable due December 31, 2015 [Member]</t>
  </si>
  <si>
    <t>Notes Payable (Details 1) - Notes Payable [Member]</t>
  </si>
  <si>
    <t>Dec. 31, 2015USD ($)</t>
  </si>
  <si>
    <t>Notes Payable (Details Textual) - USD ($)</t>
  </si>
  <si>
    <t>Jan. 06, 2016</t>
  </si>
  <si>
    <t>Jul. 08, 2014</t>
  </si>
  <si>
    <t>Oct. 01, 2014</t>
  </si>
  <si>
    <t>Jul. 10, 2014</t>
  </si>
  <si>
    <t>Jun. 03, 2011</t>
  </si>
  <si>
    <t>Jul. 17, 2009</t>
  </si>
  <si>
    <t>Interest Payable</t>
  </si>
  <si>
    <t>Interest Expense</t>
  </si>
  <si>
    <t>Debt Instrument, Maturity Date</t>
  </si>
  <si>
    <t>Common Stock, Par or Stated Value Per Share</t>
  </si>
  <si>
    <t>Debt Instrument, Convertible, Terms of Conversion Feature</t>
  </si>
  <si>
    <t>exercisable for a period of four years</t>
  </si>
  <si>
    <t>Amortization of Financing Costs</t>
  </si>
  <si>
    <t>Taglich Brothers, Inc [Member]</t>
  </si>
  <si>
    <t>Warrants Issued to Purchase of Common Stock, Shares</t>
  </si>
  <si>
    <t>Debt Conversion, Converted Instrument, Shares Issued</t>
  </si>
  <si>
    <t>Subsequent Event [Member] | Taglich Brothers, Inc [Member]</t>
  </si>
  <si>
    <t>Private Placement [Member]</t>
  </si>
  <si>
    <t>Convertible Notes Payable, Current</t>
  </si>
  <si>
    <t>Debt Instrument, Convertible, Conversion Price</t>
  </si>
  <si>
    <t>Private Placement [Member] | Subsequent Event [Member]</t>
  </si>
  <si>
    <t>Investor Note Holders [Member]</t>
  </si>
  <si>
    <t>Investor Note Holders [Member] | Subsequent Event [Member]</t>
  </si>
  <si>
    <t>Placement Agent [Member] | Private Placement [Member]</t>
  </si>
  <si>
    <t>Percentage Of Commission</t>
  </si>
  <si>
    <t>8.00%</t>
  </si>
  <si>
    <t>Class of Warrant or Right, Number of Securities Called by Warrants or Rights</t>
  </si>
  <si>
    <t>Percentage Of Warrants To Purchase Shares On Stock In To Which The Convertible Notes The Placement Agent Sold</t>
  </si>
  <si>
    <t>0.00%</t>
  </si>
  <si>
    <t>Convertible Promissory Notes [Member]</t>
  </si>
  <si>
    <t>Debt Conversion, Converted Instrument, Amount</t>
  </si>
  <si>
    <t>Convertible Promissory Notes [Member] | Taglich Brothers, Inc [Member]</t>
  </si>
  <si>
    <t>Convertible Promissory Notes [Member] | Private Placement [Member] | Subsequent Event [Member]</t>
  </si>
  <si>
    <t>Convertible Promissory Notes [Member] | Investor Note Holders [Member]</t>
  </si>
  <si>
    <t>Accrued Interest [Member]</t>
  </si>
  <si>
    <t>Accrued Interest [Member] | Taglich Brothers, Inc [Member]</t>
  </si>
  <si>
    <t>Accrued Interest [Member] | Private Placement [Member] | Subsequent Event [Member]</t>
  </si>
  <si>
    <t>Accrued Interest [Member] | Investor Note Holders [Member]</t>
  </si>
  <si>
    <t>Accrued Interest [Member] | Investor Note Holders [Member] | Subsequent Event [Member]</t>
  </si>
  <si>
    <t>Notes Payable to Ohio State [Member]</t>
  </si>
  <si>
    <t>Long-term Debt, Percentage Bearing Fixed Interest, Percentage Rate</t>
  </si>
  <si>
    <t>6.00%</t>
  </si>
  <si>
    <t>Debt Instrument, Periodic Payment</t>
  </si>
  <si>
    <t>Notes and Loans, Noncurrent</t>
  </si>
  <si>
    <t>Participating Mortgage Loans, Participation Liabilities, Amount</t>
  </si>
  <si>
    <t>Debt Instrument, Interest Rate Terms</t>
  </si>
  <si>
    <t>increase the interest rate from 6.0% to 7.0%, effective October 1, 2014</t>
  </si>
  <si>
    <t>Debt Instrument, Periodic Payment Terms, Balloon Payment to be Paid</t>
  </si>
  <si>
    <t>Notes Payable to Ohio State Development Authority [Member]</t>
  </si>
  <si>
    <t>Deferred Interest Expense</t>
  </si>
  <si>
    <t>Debt Instrument, Interest Rate, Second Twelve Months</t>
  </si>
  <si>
    <t>7.00%</t>
  </si>
  <si>
    <t>Debt Instrument, Interest Rate, Effective Percentage</t>
  </si>
  <si>
    <t>5.60%</t>
  </si>
  <si>
    <t>Notes Payable, Principal and Interest Periodic Payment</t>
  </si>
  <si>
    <t>Debt Instrument, Interest Rate, Stated Percentage</t>
  </si>
  <si>
    <t>1.00%</t>
  </si>
  <si>
    <t>Notes Payable, Other Payables [Member]</t>
  </si>
  <si>
    <t>Accrued Loan Participation Fees</t>
  </si>
  <si>
    <t>Deferred Finance Costs, Net</t>
  </si>
  <si>
    <t>Accredited Investors [Member]</t>
  </si>
  <si>
    <t>10.00%</t>
  </si>
  <si>
    <t>Debt Instrument Accrue Interest Percentage</t>
  </si>
  <si>
    <t>12.00%</t>
  </si>
  <si>
    <t>Debt Instrument, Convertible, Beneficial Conversion Feature</t>
  </si>
  <si>
    <t>Interest Expense, Debt</t>
  </si>
  <si>
    <t>Notes Payable - Related Parties (Details) - USD ($)</t>
  </si>
  <si>
    <t>Related Party Transaction [Line Items]</t>
  </si>
  <si>
    <t>Total notes payable - related party</t>
  </si>
  <si>
    <t>Long-term portion of notes payable-related party</t>
  </si>
  <si>
    <t>The $80,000 Jackie Chretien Note [Member]</t>
  </si>
  <si>
    <t>The $55,167 A. Michael Chretien Note [Member]</t>
  </si>
  <si>
    <t>The $250,000 Shealy Note [Member]</t>
  </si>
  <si>
    <t>Notes in the Aggregate Amount of $110,000 [Member]</t>
  </si>
  <si>
    <t>Notes in the Aggregate Amount of $701,068 [Member]</t>
  </si>
  <si>
    <t>The $30,000 Robert C. Schroeder Convertible Promissory Note [Member]</t>
  </si>
  <si>
    <t>The $10,000 Matthew L. Chretien Convertible Promissory Note [Member]</t>
  </si>
  <si>
    <t>Notes in the Aggregate Amount of $175,000 [Member]</t>
  </si>
  <si>
    <t>Notes in the Aggregate Amount of $200,000 [Member]</t>
  </si>
  <si>
    <t>Notes Payable - Related Parties (Details 1) - USD ($)</t>
  </si>
  <si>
    <t>TOTAL</t>
  </si>
  <si>
    <t>Related Party [Member]</t>
  </si>
  <si>
    <t>Notes Payable - Related Parties (Details Textual) - USD ($)</t>
  </si>
  <si>
    <t>Jul. 15, 2015</t>
  </si>
  <si>
    <t>Jun. 03, 2015</t>
  </si>
  <si>
    <t>Mar. 11, 2015</t>
  </si>
  <si>
    <t>Feb. 10, 2015</t>
  </si>
  <si>
    <t>Oct. 09, 2014</t>
  </si>
  <si>
    <t>Jun. 06, 2014</t>
  </si>
  <si>
    <t>May. 12, 2014</t>
  </si>
  <si>
    <t>Mar. 13, 2013</t>
  </si>
  <si>
    <t>Sep. 22, 2015</t>
  </si>
  <si>
    <t>Aug. 26, 2015</t>
  </si>
  <si>
    <t>Jun. 17, 2015</t>
  </si>
  <si>
    <t>May. 20, 2015</t>
  </si>
  <si>
    <t>Dec. 17, 2014</t>
  </si>
  <si>
    <t>Dec. 24, 2013</t>
  </si>
  <si>
    <t>Apr. 16, 2012</t>
  </si>
  <si>
    <t>Mar. 29, 2012</t>
  </si>
  <si>
    <t>Dec. 11, 2015</t>
  </si>
  <si>
    <t>Nov. 24, 2012</t>
  </si>
  <si>
    <t>Mar. 02, 2009</t>
  </si>
  <si>
    <t>Dec. 29, 2001</t>
  </si>
  <si>
    <t>Notes Payable, Related Parties</t>
  </si>
  <si>
    <t>Interest Expenses of Notes Payable in Related Parties</t>
  </si>
  <si>
    <t>Class of Warrant or Right, Exercise Price of Warrants or Rights</t>
  </si>
  <si>
    <t>Interest Expense, Total</t>
  </si>
  <si>
    <t>July 10 2014 [Member]</t>
  </si>
  <si>
    <t>Convertible Notes Payable</t>
  </si>
  <si>
    <t>October 9, 2014 [Member]</t>
  </si>
  <si>
    <t>Long-term Debt, Total</t>
  </si>
  <si>
    <t>December 17, 2014 [Member] | Robert Taglich and Michael Taglich [Member]</t>
  </si>
  <si>
    <t>Percentage Of Beneficial Owners</t>
  </si>
  <si>
    <t>February 10, 2015 [Member] | Robert Taglich and Michael Taglich [Member]</t>
  </si>
  <si>
    <t>Amortization of Debt Discount (Premium)</t>
  </si>
  <si>
    <t>March 11, 2015 [Member] | Robert Taglich and Michael Taglich [Member]</t>
  </si>
  <si>
    <t>May 20, 2015 [Member] | Robert Taglich and Michael Taglich [Member]</t>
  </si>
  <si>
    <t>Aug. 15,
		2015</t>
  </si>
  <si>
    <t>June 3, 2015 [Member] | Robert Taglich and Michael Taglich [Member]</t>
  </si>
  <si>
    <t>Sep. 2,
		2015</t>
  </si>
  <si>
    <t>June 17, 2015 [Member] | Robert Taglich and Michael Taglich [Member]</t>
  </si>
  <si>
    <t>Sep. 16,
		2015</t>
  </si>
  <si>
    <t>July 15, 2015 [Member] | Robert Taglich and Michael Taglich [Member]</t>
  </si>
  <si>
    <t>Oct. 14,
		2015</t>
  </si>
  <si>
    <t>August 26, 2015 [Member] | Robert Taglich and Michael Taglich [Member]</t>
  </si>
  <si>
    <t>Nov. 22,
		2015</t>
  </si>
  <si>
    <t>September 22, 2015 [Member] | Robert Taglich and Michael Taglich [Member]</t>
  </si>
  <si>
    <t>Dec. 21,
		2015</t>
  </si>
  <si>
    <t>Convertible Debt [Member]</t>
  </si>
  <si>
    <t>Director [Member]</t>
  </si>
  <si>
    <t>Jan. 1,
		2014</t>
  </si>
  <si>
    <t>Director [Member] | March 29, 2012 [Member]</t>
  </si>
  <si>
    <t>Sep. 27,
		2012</t>
  </si>
  <si>
    <t>Long-Term Debt, Percentage Bearing Fixed Interest, Percentage Rate</t>
  </si>
  <si>
    <t>Debt instrument Maturity Date Extension</t>
  </si>
  <si>
    <t>Nov. 24,
		2012</t>
  </si>
  <si>
    <t>Director [Member] | April 16, 2012 [Member]</t>
  </si>
  <si>
    <t>Jul. 15,
		2012</t>
  </si>
  <si>
    <t>Related Party Notes [Member]</t>
  </si>
  <si>
    <t>Shealy Note 250,000 [Member] | March 29, 2012 [Member]</t>
  </si>
  <si>
    <t>Repayments of Debt</t>
  </si>
  <si>
    <t>Jan. 1,
		2020</t>
  </si>
  <si>
    <t>Combined Promissory Note Face Amount</t>
  </si>
  <si>
    <t>Shealy Note 250,000 [Member] | Director [Member]</t>
  </si>
  <si>
    <t>Jan. 1,
		2015</t>
  </si>
  <si>
    <t>Jackie Chretien Note 80,000 [Member] | March 2, 2009 [Member]</t>
  </si>
  <si>
    <t>5.00%</t>
  </si>
  <si>
    <t>A Michael Chretien Note 55,167 [Member] | December 29, 2001 [Member]</t>
  </si>
  <si>
    <t>Robert Schroeder Note 30000 [Member]</t>
  </si>
  <si>
    <t>Robert Schroeder Note 30000 [Member] | May 12, 2014 [Member]</t>
  </si>
  <si>
    <t>Matthew L. Chretien Note 10000 [Member]</t>
  </si>
  <si>
    <t>Matthew L. Chretien Note 10000 [Member] | June 6, 2014 [Member]</t>
  </si>
  <si>
    <t>Accredited Investors [Member] | May 9, 2014 and May 12, 2014 [Member]</t>
  </si>
  <si>
    <t>Three Accredited Investors [Member] | Convertible Notes Payable [Member]</t>
  </si>
  <si>
    <t>Three Accredited Investors [Member] | Convertible Promissory Note One [Member]</t>
  </si>
  <si>
    <t>Three Accredited Investors [Member] | Convertible Promissory Notes Two [Member]</t>
  </si>
  <si>
    <t>Three Accredited Investors [Member] | Convertible Promissory Notes Three [Member]</t>
  </si>
  <si>
    <t>Deferred Compensation (Details Textual)</t>
  </si>
  <si>
    <t>Employment Agreements With Founders [Member]</t>
  </si>
  <si>
    <t>Deferred Compensation [Line Items]</t>
  </si>
  <si>
    <t>Deferred Compensation Liability, Classified, Noncurrent</t>
  </si>
  <si>
    <t>Commitments and Contingencies (Details)</t>
  </si>
  <si>
    <t>Operating Leased Assets [Line Items]</t>
  </si>
  <si>
    <t>Commitments and Contingencies (Details Textual)</t>
  </si>
  <si>
    <t>Jan. 01, 2010USD ($)a</t>
  </si>
  <si>
    <t>Dec. 31, 2014USD ($)</t>
  </si>
  <si>
    <t>Area of Rental Square Feet of Office Space | a</t>
  </si>
  <si>
    <t>Lease Commenced Date</t>
  </si>
  <si>
    <t>Jan. 1,
		2010</t>
  </si>
  <si>
    <t>Lease Expiration Date</t>
  </si>
  <si>
    <t>Dec. 31,
		2016</t>
  </si>
  <si>
    <t>Operating Leases, Rent Expense</t>
  </si>
  <si>
    <t>Operating Leases, Rent Expense, Net</t>
  </si>
  <si>
    <t>Lease Extension Date, Description</t>
  </si>
  <si>
    <t>lease extension dated August 14, 2014</t>
  </si>
  <si>
    <t>Stockholders' Equity (Details) - Warrant [Member]</t>
  </si>
  <si>
    <t>Noteholders [Member]</t>
  </si>
  <si>
    <t>Risk-free interest rate</t>
  </si>
  <si>
    <t>1.76%</t>
  </si>
  <si>
    <t>Weighted average expected term</t>
  </si>
  <si>
    <t>5 years</t>
  </si>
  <si>
    <t>Expected volatility</t>
  </si>
  <si>
    <t>134.18%</t>
  </si>
  <si>
    <t>Expected dividend yield</t>
  </si>
  <si>
    <t>Placement Agent [Member]</t>
  </si>
  <si>
    <t>1.54%</t>
  </si>
  <si>
    <t>Stockholders' Equity (Details Textual) - USD ($)</t>
  </si>
  <si>
    <t>Feb. 29, 2016</t>
  </si>
  <si>
    <t>Feb. 15, 2013</t>
  </si>
  <si>
    <t>Stockholders Equity [Line Items]</t>
  </si>
  <si>
    <t>Common Stock, Shares Authorized (in shares)</t>
  </si>
  <si>
    <t>Common Stock, Par or Stated Value Per Share (in dollars per share)</t>
  </si>
  <si>
    <t>Common Stock, Shares, Issued</t>
  </si>
  <si>
    <t>Class of Warrant or Right, Outstanding</t>
  </si>
  <si>
    <t>Sale of Stock, Number of Shares Issued in Transaction</t>
  </si>
  <si>
    <t>Proceeds From Sale Of Stock During Period</t>
  </si>
  <si>
    <t>Stock Issued During Period, Shares, New Issues</t>
  </si>
  <si>
    <t>Shares Issued, Price Per Share</t>
  </si>
  <si>
    <t>Accredited Investors [Member] | Subsequent Event [Member]</t>
  </si>
  <si>
    <t>Investor Note Holders [Member] | Convertible Promissory Notes [Member]</t>
  </si>
  <si>
    <t>Investor Note Holders [Member] | Accrued Interest [Member]</t>
  </si>
  <si>
    <t>Investor Note Holders [Member] | Subsequent Event [Member] | Convertible Promissory Notes [Member]</t>
  </si>
  <si>
    <t>Investor Note Holders [Member] | Subsequent Event [Member] | Accrued Interest [Member]</t>
  </si>
  <si>
    <t>Percentage of Placement Agent Commission on Gross Proceeds</t>
  </si>
  <si>
    <t>Reimbursement Of Offering Expenses</t>
  </si>
  <si>
    <t>Warrants to purchase Of common stock, Stock Offering</t>
  </si>
  <si>
    <t>Percentage Of Common Stock Sold in offering</t>
  </si>
  <si>
    <t>Taglich Brothers, Inc [Member] | Convertible Promissory Notes [Member]</t>
  </si>
  <si>
    <t>Taglich Brothers, Inc [Member] | Accrued Interest [Member]</t>
  </si>
  <si>
    <t>Taglich Brothers, Inc [Member] | Subsequent Event [Member]</t>
  </si>
  <si>
    <t>Payment Made To Placement Agent</t>
  </si>
  <si>
    <t>Related Party Note Holder [Member] | Convertible Promissory Notes [Member]</t>
  </si>
  <si>
    <t>Michael Chretien [Member]</t>
  </si>
  <si>
    <t>Warrants To Purchase Of Common Shares</t>
  </si>
  <si>
    <t>Matthew Chretien [Member]</t>
  </si>
  <si>
    <t>Stock Returned During Period Shares</t>
  </si>
  <si>
    <t>Stock Returned During Period Values</t>
  </si>
  <si>
    <t>A. Michael Chretien [Member]</t>
  </si>
  <si>
    <t>A. Michael Chretien [Member] | Subsequent Event [Member]</t>
  </si>
  <si>
    <t>Placement Agent [Member] | Taglich Brothers, Inc [Member]</t>
  </si>
  <si>
    <t>Placement Agent Warrants [Member] | Taglich Brothers, Inc [Member]</t>
  </si>
  <si>
    <t>December Offering [Member]</t>
  </si>
  <si>
    <t>Sale of Stock, Price Per Share</t>
  </si>
  <si>
    <t>Warrant Expiration Term</t>
  </si>
  <si>
    <t>five years</t>
  </si>
  <si>
    <t>One Four Year Warrant [Member] | Matthew Chretien [Member]</t>
  </si>
  <si>
    <t>One Four Year Warrant [Member] | A. Michael Chretien [Member]</t>
  </si>
  <si>
    <t>Fair Value Assumptions, Exercise Price</t>
  </si>
  <si>
    <t>Warrant [Member] | Placement Agent [Member]</t>
  </si>
  <si>
    <t>Underwriting Expenses</t>
  </si>
  <si>
    <t>Share-Based Compensation (Details) - Employee Stock Option [Member]</t>
  </si>
  <si>
    <t>Share-based Compensation Arrangement by Share-based Payment Award [Line Items]</t>
  </si>
  <si>
    <t>1.43%</t>
  </si>
  <si>
    <t>143.10%</t>
  </si>
  <si>
    <t>Share-Based Compensation (Details 1)</t>
  </si>
  <si>
    <t>Dec. 31, 2015USD ($)$ / sharesshares</t>
  </si>
  <si>
    <t>Outstanding at January 1, 2015</t>
  </si>
  <si>
    <t>Granted</t>
  </si>
  <si>
    <t>Exercised</t>
  </si>
  <si>
    <t>Forfeited and expired</t>
  </si>
  <si>
    <t>Outstanding at December 31, 2015</t>
  </si>
  <si>
    <t>Exercisable at December 31, 2015</t>
  </si>
  <si>
    <t>Granted, Weighted Average Exercise Price | $ / shares</t>
  </si>
  <si>
    <t>Outstanding at December 31, 2015, Weighted Average Exercise Price | $ / shares</t>
  </si>
  <si>
    <t>Exercisable at December 31, 2015, Weighted Average Exercise Price | $ / shares</t>
  </si>
  <si>
    <t>Outstanding at December 31, 2015, Weighted Average Remaining Contractual Life</t>
  </si>
  <si>
    <t>9 years</t>
  </si>
  <si>
    <t>Exercisable at December 31, 2015, Weighted Average Remaining Contractual Life</t>
  </si>
  <si>
    <t>Outstanding at December 31, 2015, Aggregate Intrinsic Value | $</t>
  </si>
  <si>
    <t>Exercisable at December 31, 2015, Aggregate Intrinsic Value | $</t>
  </si>
  <si>
    <t>Share-Based Compensation (Details Textual) - USD ($)</t>
  </si>
  <si>
    <t>Apr. 30, 2015</t>
  </si>
  <si>
    <t>Share-based Compensation Arrangement by Share-based Payment Award, Options, Grants in Period, Gross</t>
  </si>
  <si>
    <t>Share-based Compensation Arrangement by Share-based Payment Award, Options, Outstanding, Weighted Average Exercise Price, Beginning Balance</t>
  </si>
  <si>
    <t>Non Qualified Stock Option [Member]</t>
  </si>
  <si>
    <t>Share-based Compensation Arrangement by Share-based Payment Award, Options, Grants in Period, Weighted Average Grant Date Fair Value</t>
  </si>
  <si>
    <t>Unrecognized Compensation Cost Expected To Be Recognized Upon Satisfaction Of Vesting Contingency</t>
  </si>
  <si>
    <t>Share-based Compensation Arrangement by Share-based Payment Award, Options, Vested in Period, Fair Value</t>
  </si>
  <si>
    <t>Non Qualified Stock Option [Member] | Sophie Pibouin [Member]</t>
  </si>
  <si>
    <t>Share-based Compensation Arrangement by Share-based Payment Award, Expiration Date</t>
  </si>
  <si>
    <t>Apr. 29,
		2025</t>
  </si>
  <si>
    <t>Non Qualified Stock Option [Member] | Murray Gross [Member]</t>
  </si>
  <si>
    <t>Share-based Compensation Arrangement by Share-based Payment Award, Options, Vested, Number of Shares</t>
  </si>
  <si>
    <t>Share-based Compensation Arrangement by Share-based Payment Award, Options, Nonvested, Number of Shares, Beginning Balance</t>
  </si>
  <si>
    <t>Share Based Compensation Arrangement By Share Based Payment Award Vesting Of Options Granted Based On Sales Revenue Net</t>
  </si>
  <si>
    <t>Concentrations (Details Textual)</t>
  </si>
  <si>
    <t>Tiburon Customer Concentration Risk [Member] | Sales Revenue, Net [Member]</t>
  </si>
  <si>
    <t>Concentration Risk [Line Items]</t>
  </si>
  <si>
    <t>Concentration Risk, Percentage</t>
  </si>
  <si>
    <t>Government Contracts Concentration Risk [Member] | Sales Revenue, Net [Member]</t>
  </si>
  <si>
    <t>42.00%</t>
  </si>
  <si>
    <t>50.00%</t>
  </si>
  <si>
    <t>Careworks Customer Concentration Risk [Member] | Sales Revenue, Net [Member]</t>
  </si>
  <si>
    <t>Washington State Patrol Customer Concentration Risk [Member] | Sales Revenue, Net [Member]</t>
  </si>
  <si>
    <t>Customer 1 [Member] | Accounts Receivable [Member]</t>
  </si>
  <si>
    <t>18.00%</t>
  </si>
  <si>
    <t>23.00%</t>
  </si>
  <si>
    <t>Customer 2 [Member] | Accounts Receivable [Member]</t>
  </si>
  <si>
    <t>13.00%</t>
  </si>
  <si>
    <t>21.00%</t>
  </si>
  <si>
    <t>Customer 3 [Member] | Accounts Receivable [Member]</t>
  </si>
  <si>
    <t>Customer 4 [Member] | Accounts Receivable [Member]</t>
  </si>
  <si>
    <t>Provision For Income Taxes (Details Textual) - USD ($)</t>
  </si>
  <si>
    <t>Provision For Income Taxes [Line Items]</t>
  </si>
  <si>
    <t>Operating Loss Carryforwards</t>
  </si>
  <si>
    <t>Deferred Tax Assets, Operating Loss Carryforwards, State and Local</t>
  </si>
  <si>
    <t>Operating Loss Carry Forwards Expiration Period</t>
  </si>
  <si>
    <t>Subsequent Events (Details Textual) - USD ($)</t>
  </si>
  <si>
    <t>Feb. 10, 2016</t>
  </si>
  <si>
    <t>Jan. 25, 2016</t>
  </si>
  <si>
    <t>Subsequent Event [Line Items]</t>
  </si>
  <si>
    <t>Share-based Compensation Arrangements by Share-based Payment Award, Options, Exercises in Period, Weighted Average Exercise Price</t>
  </si>
  <si>
    <t>Subsequent Event [Member] | Director [Member]</t>
  </si>
  <si>
    <t>Stock Issued During Period, Shares, Restricted Stock Award, Gross</t>
  </si>
  <si>
    <t>Share-based Compensation, Total</t>
  </si>
  <si>
    <t>Subsequent Event [Member] | A. Michael Chretien [Member]</t>
  </si>
  <si>
    <t>Shares Issued During Period, Value Upon Exercise Of Warrants</t>
  </si>
  <si>
    <t>Subsequent Event [Member] | Jackie M Chretien Convertible Promissory Note [Member]</t>
  </si>
  <si>
    <t>Jan. 1,
		2016</t>
  </si>
  <si>
    <t>Debt Instrument, Periodic Payment, Principal</t>
  </si>
  <si>
    <t>Debt Instrument, Periodic Payment, Interest</t>
  </si>
  <si>
    <t>Subsequent Event [Member] | A Michael Chertien Promissory Note [Member]</t>
  </si>
  <si>
    <t>Subsequent Event [Member] | Private Placement [Member]</t>
  </si>
  <si>
    <t>Subsequent Event [Member] | Private Placement [Member] | Warrant [Member]</t>
  </si>
  <si>
    <t>Warrants Issued</t>
  </si>
  <si>
    <t>Subsequent Event [Member] | Private Placement [Member] | Convertible Promissory Notes [Member]</t>
  </si>
  <si>
    <t>Subsequent Event [Member] | Private Placement [Member] | Accrued Interes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r="1" spans="1:2">
      <c t="s" r="A1" s="1">
        <v>0</v>
      </c>
      <c t="s" r="B1" s="2">
        <v>1</v>
      </c>
    </row>
    <row r="2" spans="1:2">
      <c t="s" r="B2" s="2">
        <v>2</v>
      </c>
    </row>
    <row r="3" spans="1:2">
      <c t="s" r="A3" s="3">
        <v>3</v>
      </c>
    </row>
    <row r="4" spans="1:2">
      <c t="s" r="A4" s="4">
        <v>4</v>
      </c>
      <c t="s" r="B4" s="5">
        <v>5</v>
      </c>
    </row>
    <row r="5" spans="1:2">
      <c t="s" r="A5" s="4">
        <v>6</v>
      </c>
      <c t="s" r="B5" s="4">
        <v>7</v>
      </c>
    </row>
    <row r="6" spans="1:2">
      <c t="s" r="A6" s="4">
        <v>8</v>
      </c>
      <c t="s" r="B6" s="4">
        <v>9</v>
      </c>
    </row>
    <row r="7" spans="1:2">
      <c t="s" r="A7" s="4">
        <v>10</v>
      </c>
      <c t="s" r="B7" s="4">
        <v>11</v>
      </c>
    </row>
    <row r="8" spans="1:2">
      <c t="s" r="A8" s="4">
        <v>12</v>
      </c>
      <c t="n" r="B8" s="6">
        <v>1081745</v>
      </c>
    </row>
    <row r="9" spans="1:2">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v>
      </c>
      <c t="s" r="B1" s="2">
        <v>2</v>
      </c>
      <c t="s" r="C1" s="2">
        <v>16</v>
      </c>
    </row>
    <row r="2" spans="1:3">
      <c t="s" r="A2" s="3">
        <v>17</v>
      </c>
    </row>
    <row r="3" spans="1:3">
      <c t="s" r="A3" s="4">
        <v>18</v>
      </c>
      <c t="n" r="B3" s="7">
        <v>1117118</v>
      </c>
      <c t="n" r="C3" s="7">
        <v>184081</v>
      </c>
    </row>
    <row r="4" spans="1:3">
      <c t="s" r="A4" s="4">
        <v>19</v>
      </c>
      <c t="n" r="B4" s="6">
        <v>217028</v>
      </c>
      <c t="n" r="C4" s="6">
        <v>99061</v>
      </c>
    </row>
    <row r="5" spans="1:3">
      <c t="s" r="A5" s="4">
        <v>20</v>
      </c>
      <c t="n" r="B5" s="6">
        <v>46521</v>
      </c>
      <c t="n" r="C5" s="6">
        <v>45668</v>
      </c>
    </row>
    <row r="6" spans="1:3">
      <c t="s" r="A6" s="4">
        <v>21</v>
      </c>
      <c t="n" r="B6" s="6">
        <v>1380667</v>
      </c>
      <c t="n" r="C6" s="6">
        <v>328810</v>
      </c>
    </row>
    <row r="7" spans="1:3">
      <c t="s" r="A7" s="4">
        <v>22</v>
      </c>
      <c t="n" r="B7" s="6">
        <v>22603</v>
      </c>
      <c t="n" r="C7" s="6">
        <v>28671</v>
      </c>
    </row>
    <row r="8" spans="1:3">
      <c t="s" r="A8" s="4">
        <v>23</v>
      </c>
      <c t="n" r="B8" s="6">
        <v>14540</v>
      </c>
      <c t="n" r="C8" s="6">
        <v>27809</v>
      </c>
    </row>
    <row r="9" spans="1:3">
      <c t="s" r="A9" s="4">
        <v>24</v>
      </c>
      <c t="n" r="B9" s="6">
        <v>1417810</v>
      </c>
      <c t="n" r="C9" s="6">
        <v>385290</v>
      </c>
    </row>
    <row r="10" spans="1:3">
      <c t="s" r="A10" s="3">
        <v>25</v>
      </c>
    </row>
    <row r="11" spans="1:3">
      <c t="s" r="A11" s="4">
        <v>26</v>
      </c>
      <c t="n" r="B11" s="6">
        <v>826864</v>
      </c>
      <c t="n" r="C11" s="6">
        <v>633053</v>
      </c>
    </row>
    <row r="12" spans="1:3">
      <c t="s" r="A12" s="4">
        <v>27</v>
      </c>
      <c t="n" r="B12" s="6">
        <v>638193</v>
      </c>
      <c t="n" r="C12" s="6">
        <v>563998</v>
      </c>
    </row>
    <row r="13" spans="1:3">
      <c t="s" r="A13" s="4">
        <v>28</v>
      </c>
      <c t="n" r="B13" s="6">
        <v>215012</v>
      </c>
      <c t="n" r="C13" s="6">
        <v>215012</v>
      </c>
    </row>
    <row r="14" spans="1:3">
      <c t="s" r="A14" s="4">
        <v>29</v>
      </c>
      <c t="n" r="B14" s="6">
        <v>401573</v>
      </c>
      <c t="n" r="C14" s="6">
        <v>1071708</v>
      </c>
    </row>
    <row r="15" spans="1:3">
      <c t="s" r="A15" s="4">
        <v>30</v>
      </c>
      <c t="n" r="B15" s="6">
        <v>92805</v>
      </c>
      <c t="n" r="C15" s="6">
        <v>1234871</v>
      </c>
    </row>
    <row r="16" spans="1:3">
      <c t="s" r="A16" s="4">
        <v>31</v>
      </c>
      <c t="n" r="B16" s="6">
        <v>2174447</v>
      </c>
      <c t="n" r="C16" s="6">
        <v>3718642</v>
      </c>
    </row>
    <row r="17" spans="1:3">
      <c t="s" r="A17" s="3">
        <v>32</v>
      </c>
    </row>
    <row r="18" spans="1:3">
      <c t="s" r="A18" s="4">
        <v>33</v>
      </c>
      <c t="n" r="B18" s="6">
        <v>786461</v>
      </c>
      <c t="n" r="C18" s="6">
        <v>544322</v>
      </c>
    </row>
    <row r="19" spans="1:3">
      <c t="s" r="A19" s="4">
        <v>34</v>
      </c>
      <c t="n" r="B19" s="6">
        <v>127409</v>
      </c>
      <c t="n" r="C19" s="6">
        <v>216772</v>
      </c>
    </row>
    <row r="20" spans="1:3">
      <c t="s" r="A20" s="4">
        <v>35</v>
      </c>
      <c t="n" r="B20" s="6">
        <v>136078</v>
      </c>
      <c t="n" r="C20" s="6">
        <v>103242</v>
      </c>
    </row>
    <row r="21" spans="1:3">
      <c t="s" r="A21" s="4">
        <v>36</v>
      </c>
      <c t="n" r="B21" s="6">
        <v>12852</v>
      </c>
      <c t="n" r="C21" s="6">
        <v>56021</v>
      </c>
    </row>
    <row r="22" spans="1:3">
      <c t="s" r="A22" s="4">
        <v>37</v>
      </c>
      <c t="n" r="B22" s="6">
        <v>1062800</v>
      </c>
      <c t="n" r="C22" s="6">
        <v>920357</v>
      </c>
    </row>
    <row r="23" spans="1:3">
      <c t="s" r="A23" s="4">
        <v>38</v>
      </c>
      <c t="n" r="B23" s="6">
        <v>3237247</v>
      </c>
      <c t="n" r="C23" s="6">
        <v>4638999</v>
      </c>
    </row>
    <row r="24" spans="1:3">
      <c t="s" r="A24" s="3">
        <v>39</v>
      </c>
    </row>
    <row r="25" spans="1:3">
      <c t="s" r="A25" s="4">
        <v>40</v>
      </c>
      <c t="n" r="B25" s="6">
        <v>21909</v>
      </c>
      <c t="n" r="C25" s="6">
        <v>14124</v>
      </c>
    </row>
    <row r="26" spans="1:3">
      <c t="s" r="A26" s="4">
        <v>41</v>
      </c>
      <c t="n" r="B26" s="6">
        <v>11537093</v>
      </c>
      <c t="n" r="C26" s="6">
        <v>5189178</v>
      </c>
    </row>
    <row r="27" spans="1:3">
      <c t="s" r="A27" s="4">
        <v>42</v>
      </c>
      <c t="n" r="B27" s="6">
        <v>-13378439</v>
      </c>
      <c t="n" r="C27" s="6">
        <v>-9457011</v>
      </c>
    </row>
    <row r="28" spans="1:3">
      <c t="s" r="A28" s="4">
        <v>43</v>
      </c>
      <c t="n" r="B28" s="6">
        <v>-1819437</v>
      </c>
      <c t="n" r="C28" s="6">
        <v>-4253709</v>
      </c>
    </row>
    <row r="29" spans="1:3">
      <c t="s" r="A29" s="4">
        <v>44</v>
      </c>
      <c t="n" r="B29" s="7">
        <v>1417810</v>
      </c>
      <c t="n" r="C29" s="7">
        <v>385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51</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205</v>
      </c>
      <c t="s" r="B9" s="4">
        <v>206</v>
      </c>
    </row>
    <row r="10" spans="1:2">
      <c t="s" r="A10" s="4">
        <v>207</v>
      </c>
      <c t="s" r="B10" s="4">
        <v>208</v>
      </c>
    </row>
    <row r="11" spans="1:2">
      <c t="s" r="A11" s="4">
        <v>209</v>
      </c>
      <c t="s" r="B11" s="4">
        <v>210</v>
      </c>
    </row>
    <row r="12" spans="1:2">
      <c t="s" r="A12" s="4">
        <v>211</v>
      </c>
      <c t="s" r="B12" s="4">
        <v>212</v>
      </c>
    </row>
    <row r="13" spans="1:2">
      <c t="s" r="A13" s="4">
        <v>213</v>
      </c>
      <c t="s" r="B13" s="4">
        <v>214</v>
      </c>
    </row>
    <row r="14" spans="1:2">
      <c t="s" r="A14" s="4">
        <v>215</v>
      </c>
      <c t="s" r="B14" s="4">
        <v>216</v>
      </c>
    </row>
    <row r="15" spans="1:2">
      <c t="s" r="A15" s="4">
        <v>217</v>
      </c>
      <c t="s" r="B15" s="4">
        <v>218</v>
      </c>
    </row>
    <row r="16" spans="1:2">
      <c t="s" r="A16" s="4">
        <v>219</v>
      </c>
      <c t="s" r="B16" s="4">
        <v>220</v>
      </c>
    </row>
    <row r="17" spans="1:2">
      <c t="s" r="A17" s="4">
        <v>221</v>
      </c>
      <c t="s" r="B17"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3</v>
      </c>
      <c t="s" r="B1" s="2">
        <v>1</v>
      </c>
    </row>
    <row r="2" spans="1:2">
      <c t="s" r="B2" s="2">
        <v>2</v>
      </c>
    </row>
    <row r="3" spans="1:2">
      <c t="s" r="A3" s="3">
        <v>155</v>
      </c>
    </row>
    <row r="4" spans="1:2">
      <c t="s" r="A4" s="4">
        <v>224</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26</v>
      </c>
      <c t="s" r="B1" s="2">
        <v>1</v>
      </c>
    </row>
    <row r="2" spans="1:2">
      <c t="s" r="B2" s="2">
        <v>2</v>
      </c>
    </row>
    <row r="3" spans="1:2">
      <c t="s" r="A3" s="3">
        <v>159</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31</v>
      </c>
      <c t="s" r="B1" s="2">
        <v>1</v>
      </c>
    </row>
    <row r="2" spans="1:2">
      <c t="s" r="B2" s="2">
        <v>2</v>
      </c>
    </row>
    <row r="3" spans="1:2">
      <c t="s" r="A3" s="3">
        <v>163</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71</v>
      </c>
    </row>
    <row r="4" spans="1:2">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4">
        <v>240</v>
      </c>
    </row>
    <row r="4" spans="1:2">
      <c t="s" r="A4" s="4">
        <v>241</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4">
        <v>244</v>
      </c>
      <c t="s" r="B3" s="4">
        <v>245</v>
      </c>
    </row>
    <row r="4" spans="1:2">
      <c t="s" r="A4" s="4">
        <v>246</v>
      </c>
    </row>
    <row r="5" spans="1:2">
      <c t="s" r="A5" s="4">
        <v>241</v>
      </c>
      <c t="s" r="B5"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r="1" spans="1:5">
      <c t="s" r="A1" s="1">
        <v>248</v>
      </c>
      <c t="s" r="B1" s="2">
        <v>249</v>
      </c>
      <c t="s" r="C1" s="2">
        <v>1</v>
      </c>
    </row>
    <row r="2" spans="1:5">
      <c t="s" r="B2" s="2">
        <v>250</v>
      </c>
      <c t="s" r="C2" s="2">
        <v>2</v>
      </c>
      <c t="s" r="D2" s="2">
        <v>16</v>
      </c>
      <c t="s" r="E2" s="2">
        <v>251</v>
      </c>
    </row>
    <row r="3" spans="1:5">
      <c t="s" r="A3" s="3">
        <v>252</v>
      </c>
    </row>
    <row r="4" spans="1:5">
      <c t="s" r="A4" s="4">
        <v>253</v>
      </c>
      <c t="n" r="C4" s="7">
        <v>13378439</v>
      </c>
      <c t="n" r="D4" s="7">
        <v>9457011</v>
      </c>
    </row>
    <row r="5" spans="1:5">
      <c t="s" r="A5" s="4">
        <v>18</v>
      </c>
      <c t="n" r="C5" s="6">
        <v>1117118</v>
      </c>
      <c t="n" r="D5" s="6">
        <v>184081</v>
      </c>
      <c t="n" r="E5" s="7">
        <v>260560</v>
      </c>
    </row>
    <row r="6" spans="1:5">
      <c t="s" r="A6" s="4">
        <v>254</v>
      </c>
      <c t="n" r="C6" s="6">
        <v>70000</v>
      </c>
    </row>
    <row r="7" spans="1:5">
      <c t="s" r="A7" s="4">
        <v>255</v>
      </c>
      <c t="n" r="C7" s="6">
        <v>1209633</v>
      </c>
      <c t="n" r="D7" s="6">
        <v>0</v>
      </c>
    </row>
    <row r="8" spans="1:5">
      <c t="s" r="A8" s="4">
        <v>256</v>
      </c>
      <c t="n" r="C8" s="6">
        <v>582000</v>
      </c>
      <c t="n" r="D8" s="7">
        <v>1180000</v>
      </c>
    </row>
    <row r="9" spans="1:5">
      <c t="s" r="A9" s="4">
        <v>257</v>
      </c>
    </row>
    <row r="10" spans="1:5">
      <c t="s" r="A10" s="3">
        <v>252</v>
      </c>
    </row>
    <row r="11" spans="1:5">
      <c t="s" r="A11" s="4">
        <v>256</v>
      </c>
      <c t="n" r="C11" s="7">
        <v>1791633</v>
      </c>
    </row>
    <row r="12" spans="1:5">
      <c t="s" r="A12" s="4">
        <v>258</v>
      </c>
    </row>
    <row r="13" spans="1:5">
      <c t="s" r="A13" s="3">
        <v>252</v>
      </c>
    </row>
    <row r="14" spans="1:5">
      <c t="s" r="A14" s="4">
        <v>255</v>
      </c>
      <c t="n" r="B14" s="7">
        <v>55928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5</v>
      </c>
      <c t="s" r="B1" s="2">
        <v>2</v>
      </c>
      <c t="s" r="C1" s="2">
        <v>16</v>
      </c>
    </row>
    <row r="2" spans="1:3">
      <c t="s" r="A2" s="4">
        <v>46</v>
      </c>
      <c t="n" r="B2" s="8">
        <v>0.001</v>
      </c>
      <c t="n" r="C2" s="8">
        <v>0.001</v>
      </c>
    </row>
    <row r="3" spans="1:3">
      <c t="s" r="A3" s="4">
        <v>47</v>
      </c>
      <c t="n" r="B3" s="6">
        <v>50000000</v>
      </c>
      <c t="n" r="C3" s="6">
        <v>50000000</v>
      </c>
    </row>
    <row r="4" spans="1:3">
      <c t="s" r="A4" s="4">
        <v>48</v>
      </c>
      <c t="n" r="B4" s="6">
        <v>14908439</v>
      </c>
      <c t="n" r="C4" s="6">
        <v>7123089</v>
      </c>
    </row>
    <row r="5" spans="1:3">
      <c t="s" r="A5" s="4">
        <v>49</v>
      </c>
      <c t="n" r="B5" s="6">
        <v>14908439</v>
      </c>
      <c t="n" r="C5" s="6">
        <v>71230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9</v>
      </c>
      <c t="s" r="B1" s="2">
        <v>1</v>
      </c>
    </row>
    <row r="2" spans="1:3">
      <c t="s" r="B2" s="2">
        <v>2</v>
      </c>
      <c t="s" r="C2" s="2">
        <v>16</v>
      </c>
    </row>
    <row r="3" spans="1:3">
      <c t="s" r="A3" s="3">
        <v>260</v>
      </c>
    </row>
    <row r="4" spans="1:3">
      <c t="s" r="A4" s="4">
        <v>261</v>
      </c>
      <c t="n" r="B4" s="7">
        <v>23786</v>
      </c>
      <c t="n" r="C4" s="7">
        <v>2015</v>
      </c>
    </row>
    <row r="5" spans="1:3">
      <c t="s" r="A5" s="4">
        <v>262</v>
      </c>
      <c t="n" r="B5" s="6">
        <v>1936</v>
      </c>
      <c t="n" r="C5" s="6">
        <v>3430</v>
      </c>
    </row>
    <row r="6" spans="1:3">
      <c t="s" r="A6" s="4">
        <v>263</v>
      </c>
      <c t="n" r="B6" s="6">
        <v>430000</v>
      </c>
      <c t="n" r="C6" s="6">
        <v>200000</v>
      </c>
    </row>
    <row r="7" spans="1:3">
      <c t="s" r="A7" s="4">
        <v>264</v>
      </c>
      <c t="n" r="B7" s="7">
        <v>497976</v>
      </c>
      <c t="n" r="C7" s="7">
        <v>407716</v>
      </c>
    </row>
    <row r="8" spans="1:3">
      <c t="s" r="A8" s="4">
        <v>265</v>
      </c>
      <c t="s" r="B8" s="4">
        <v>266</v>
      </c>
      <c t="s" r="C8" s="4">
        <v>266</v>
      </c>
    </row>
    <row r="9" spans="1:3">
      <c t="s" r="A9" s="4">
        <v>267</v>
      </c>
      <c t="n" r="B9" s="7">
        <v>103752</v>
      </c>
    </row>
    <row r="10" spans="1:3">
      <c t="s" r="A10" s="4">
        <v>268</v>
      </c>
    </row>
    <row r="11" spans="1:3">
      <c t="s" r="A11" s="3">
        <v>260</v>
      </c>
    </row>
    <row r="12" spans="1:3">
      <c t="s" r="A12" s="4">
        <v>269</v>
      </c>
      <c t="s" r="B12" s="4">
        <v>270</v>
      </c>
    </row>
    <row r="13" spans="1:3">
      <c t="s" r="A13" s="4">
        <v>271</v>
      </c>
    </row>
    <row r="14" spans="1:3">
      <c t="s" r="A14" s="3">
        <v>260</v>
      </c>
    </row>
    <row r="15" spans="1:3">
      <c t="s" r="A15" s="4">
        <v>269</v>
      </c>
      <c t="s" r="B15" s="4">
        <v>272</v>
      </c>
    </row>
    <row r="16" spans="1:3">
      <c t="s" r="A16" s="4">
        <v>273</v>
      </c>
    </row>
    <row r="17" spans="1:3">
      <c t="s" r="A17" s="3">
        <v>260</v>
      </c>
    </row>
    <row r="18" spans="1:3">
      <c t="s" r="A18" s="4">
        <v>269</v>
      </c>
      <c t="s" r="B18" s="4">
        <v>272</v>
      </c>
    </row>
    <row r="19" spans="1:3">
      <c t="s" r="A19" s="4">
        <v>274</v>
      </c>
    </row>
    <row r="20" spans="1:3">
      <c t="s" r="A20" s="3">
        <v>260</v>
      </c>
    </row>
    <row r="21" spans="1:3">
      <c t="s" r="A21" s="4">
        <v>269</v>
      </c>
      <c t="s" r="B21" s="4">
        <v>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76</v>
      </c>
      <c t="s" r="B1" s="2">
        <v>2</v>
      </c>
      <c t="s" r="C1" s="2">
        <v>16</v>
      </c>
    </row>
    <row r="2" spans="1:3">
      <c t="s" r="A2" s="3">
        <v>277</v>
      </c>
    </row>
    <row r="3" spans="1:3">
      <c t="s" r="A3" s="4">
        <v>278</v>
      </c>
      <c t="n" r="B3" s="7">
        <v>302800</v>
      </c>
      <c t="n" r="C3" s="7">
        <v>297242</v>
      </c>
    </row>
    <row r="4" spans="1:3">
      <c t="s" r="A4" s="4">
        <v>279</v>
      </c>
      <c t="n" r="B4" s="6">
        <v>221666</v>
      </c>
      <c t="n" r="C4" s="6">
        <v>221666</v>
      </c>
    </row>
    <row r="5" spans="1:3">
      <c t="s" r="A5" s="4">
        <v>280</v>
      </c>
      <c t="n" r="B5" s="6">
        <v>88322</v>
      </c>
      <c t="n" r="C5" s="6">
        <v>88322</v>
      </c>
    </row>
    <row r="6" spans="1:3">
      <c t="s" r="A6" s="4">
        <v>74</v>
      </c>
      <c t="n" r="B6" s="6">
        <v>612788</v>
      </c>
      <c t="n" r="C6" s="6">
        <v>607230</v>
      </c>
    </row>
    <row r="7" spans="1:3">
      <c t="s" r="A7" s="4">
        <v>281</v>
      </c>
      <c t="n" r="B7" s="6">
        <v>-590185</v>
      </c>
      <c t="n" r="C7" s="6">
        <v>-578559</v>
      </c>
    </row>
    <row r="8" spans="1:3">
      <c t="s" r="A8" s="4">
        <v>22</v>
      </c>
      <c t="n" r="B8" s="7">
        <v>22603</v>
      </c>
      <c t="n" r="C8" s="7">
        <v>286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282</v>
      </c>
      <c t="s" r="B1" s="2">
        <v>1</v>
      </c>
    </row>
    <row r="2" spans="1:3">
      <c t="s" r="B2" s="2">
        <v>2</v>
      </c>
      <c t="s" r="C2" s="2">
        <v>16</v>
      </c>
    </row>
    <row r="3" spans="1:3">
      <c t="s" r="A3" s="3">
        <v>277</v>
      </c>
    </row>
    <row r="4" spans="1:3">
      <c t="s" r="A4" s="4">
        <v>283</v>
      </c>
      <c t="n" r="B4" s="7">
        <v>11626</v>
      </c>
      <c t="n" r="C4" s="7">
        <v>24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84</v>
      </c>
      <c t="s" r="B1" s="2">
        <v>2</v>
      </c>
      <c t="s" r="C1" s="2">
        <v>16</v>
      </c>
    </row>
    <row r="2" spans="1:3">
      <c t="s" r="A2" s="3">
        <v>285</v>
      </c>
    </row>
    <row r="3" spans="1:3">
      <c t="s" r="A3" s="4">
        <v>286</v>
      </c>
      <c t="n" r="B3" s="7">
        <v>1188034</v>
      </c>
      <c t="n" r="C3" s="7">
        <v>1616030</v>
      </c>
    </row>
    <row r="4" spans="1:3">
      <c t="s" r="A4" s="4">
        <v>287</v>
      </c>
      <c t="n" r="B4" s="6">
        <v>-401573</v>
      </c>
      <c t="n" r="C4" s="6">
        <v>-1071708</v>
      </c>
    </row>
    <row r="5" spans="1:3">
      <c t="s" r="A5" s="4">
        <v>288</v>
      </c>
      <c t="n" r="B5" s="6">
        <v>786461</v>
      </c>
      <c t="n" r="C5" s="6">
        <v>544322</v>
      </c>
    </row>
    <row r="6" spans="1:3">
      <c t="s" r="A6" s="4">
        <v>289</v>
      </c>
    </row>
    <row r="7" spans="1:3">
      <c t="s" r="A7" s="3">
        <v>285</v>
      </c>
    </row>
    <row r="8" spans="1:3">
      <c t="s" r="A8" s="4">
        <v>290</v>
      </c>
      <c t="n" r="B8" s="6">
        <v>493373</v>
      </c>
      <c t="n" r="C8" s="6">
        <v>600429</v>
      </c>
    </row>
    <row r="9" spans="1:3">
      <c t="s" r="A9" s="4">
        <v>291</v>
      </c>
    </row>
    <row r="10" spans="1:3">
      <c t="s" r="A10" s="3">
        <v>285</v>
      </c>
    </row>
    <row r="11" spans="1:3">
      <c t="s" r="A11" s="4">
        <v>290</v>
      </c>
      <c t="n" r="B11" s="6">
        <v>559661</v>
      </c>
      <c t="n" r="C11" s="6">
        <v>657006</v>
      </c>
    </row>
    <row r="12" spans="1:3">
      <c t="s" r="A12" s="4">
        <v>292</v>
      </c>
    </row>
    <row r="13" spans="1:3">
      <c t="s" r="A13" s="3">
        <v>285</v>
      </c>
    </row>
    <row r="14" spans="1:3">
      <c t="s" r="A14" s="4">
        <v>286</v>
      </c>
      <c t="n" r="B14" s="6">
        <v>0</v>
      </c>
      <c t="n" r="C14" s="6">
        <v>10800</v>
      </c>
    </row>
    <row r="15" spans="1:3">
      <c t="s" r="A15" s="4">
        <v>293</v>
      </c>
    </row>
    <row r="16" spans="1:3">
      <c t="s" r="A16" s="3">
        <v>285</v>
      </c>
    </row>
    <row r="17" spans="1:3">
      <c t="s" r="A17" s="4">
        <v>286</v>
      </c>
      <c t="n" r="B17" s="7">
        <v>135000</v>
      </c>
      <c t="n" r="C17" s="7">
        <v>3477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t="s" r="A1" s="1">
        <v>294</v>
      </c>
      <c t="s" r="B1" s="2">
        <v>295</v>
      </c>
    </row>
    <row r="2" spans="1:2">
      <c t="s" r="A2" s="3">
        <v>285</v>
      </c>
    </row>
    <row r="3" spans="1:2">
      <c t="n" r="A3" s="6">
        <v>2016</v>
      </c>
      <c t="n" r="B3" s="7">
        <v>401573</v>
      </c>
    </row>
    <row r="4" spans="1:2">
      <c t="n" r="A4" s="6">
        <v>2017</v>
      </c>
      <c t="n" r="B4" s="6">
        <v>360496</v>
      </c>
    </row>
    <row r="5" spans="1:2">
      <c t="n" r="A5" s="6">
        <v>2018</v>
      </c>
      <c t="n" r="B5" s="6">
        <v>425965</v>
      </c>
    </row>
    <row r="6" spans="1:2">
      <c t="s" r="A6" s="4">
        <v>74</v>
      </c>
      <c t="n" r="B6" s="7">
        <v>11880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98"/>
  <sheetViews>
    <sheetView workbookViewId="0">
      <selection activeCell="A1" sqref="A1"/>
    </sheetView>
  </sheetViews>
  <sheetFormatPr baseColWidth="10" defaultRowHeight="15"/>
  <cols>
    <col customWidth="1" max="1" min="1" width="80"/>
    <col customWidth="1" max="2" min="2" width="14"/>
    <col customWidth="1" max="3" min="3" width="39"/>
    <col customWidth="1" max="4" min="4" width="14"/>
    <col customWidth="1" max="5" min="5" width="72"/>
    <col customWidth="1" max="6" min="6" width="16"/>
    <col customWidth="1" max="7" min="7" width="14"/>
    <col customWidth="1" max="8" min="8" width="14"/>
    <col customWidth="1" max="9" min="9" width="14"/>
    <col customWidth="1" max="10" min="10" width="14"/>
  </cols>
  <sheetData>
    <row r="1" spans="1:10">
      <c t="s" r="A1" s="1">
        <v>296</v>
      </c>
      <c t="s" r="B1" s="2">
        <v>297</v>
      </c>
      <c t="s" r="C1" s="2">
        <v>298</v>
      </c>
      <c t="s" r="D1" s="2">
        <v>250</v>
      </c>
      <c t="s" r="E1" s="2">
        <v>299</v>
      </c>
      <c t="s" r="F1" s="2">
        <v>300</v>
      </c>
      <c t="s" r="G1" s="2">
        <v>301</v>
      </c>
      <c t="s" r="H1" s="2">
        <v>302</v>
      </c>
      <c t="s" r="I1" s="2">
        <v>2</v>
      </c>
      <c t="s" r="J1" s="2">
        <v>16</v>
      </c>
    </row>
    <row r="2" spans="1:10">
      <c t="s" r="A2" s="3">
        <v>285</v>
      </c>
    </row>
    <row r="3" spans="1:10">
      <c t="s" r="A3" s="4">
        <v>303</v>
      </c>
      <c t="n" r="I3" s="7">
        <v>12852</v>
      </c>
      <c t="n" r="J3" s="7">
        <v>56021</v>
      </c>
    </row>
    <row r="4" spans="1:10">
      <c t="s" r="A4" s="4">
        <v>304</v>
      </c>
      <c t="n" r="I4" s="7">
        <v>2365618</v>
      </c>
      <c t="n" r="J4" s="7">
        <v>250756</v>
      </c>
    </row>
    <row r="5" spans="1:10">
      <c t="s" r="A5" s="4">
        <v>305</v>
      </c>
      <c t="s" r="F5" s="4">
        <v>9</v>
      </c>
    </row>
    <row r="6" spans="1:10">
      <c t="s" r="A6" s="4">
        <v>306</v>
      </c>
      <c t="n" r="I6" s="8">
        <v>0.001</v>
      </c>
      <c t="n" r="J6" s="8">
        <v>0.001</v>
      </c>
    </row>
    <row r="7" spans="1:10">
      <c t="s" r="A7" s="4">
        <v>307</v>
      </c>
      <c t="s" r="C7" s="4">
        <v>308</v>
      </c>
    </row>
    <row r="8" spans="1:10">
      <c t="s" r="A8" s="4">
        <v>309</v>
      </c>
      <c t="n" r="I8" s="7">
        <v>13269</v>
      </c>
      <c t="n" r="J8" s="7">
        <v>11917</v>
      </c>
    </row>
    <row r="9" spans="1:10">
      <c t="s" r="A9" s="4">
        <v>310</v>
      </c>
    </row>
    <row r="10" spans="1:10">
      <c t="s" r="A10" s="3">
        <v>285</v>
      </c>
    </row>
    <row r="11" spans="1:10">
      <c t="s" r="A11" s="4">
        <v>311</v>
      </c>
      <c t="n" r="I11" s="6">
        <v>11258</v>
      </c>
    </row>
    <row r="12" spans="1:10">
      <c t="s" r="A12" s="4">
        <v>312</v>
      </c>
      <c t="n" r="I12" s="6">
        <v>24124</v>
      </c>
    </row>
    <row r="13" spans="1:10">
      <c t="s" r="A13" s="4">
        <v>313</v>
      </c>
    </row>
    <row r="14" spans="1:10">
      <c t="s" r="A14" s="3">
        <v>285</v>
      </c>
    </row>
    <row r="15" spans="1:10">
      <c t="s" r="A15" s="4">
        <v>311</v>
      </c>
      <c t="n" r="D15" s="6">
        <v>131682</v>
      </c>
    </row>
    <row r="16" spans="1:10">
      <c t="s" r="A16" s="4">
        <v>314</v>
      </c>
    </row>
    <row r="17" spans="1:10">
      <c t="s" r="A17" s="3">
        <v>285</v>
      </c>
    </row>
    <row r="18" spans="1:10">
      <c t="s" r="A18" s="4">
        <v>315</v>
      </c>
      <c t="n" r="C18" s="7">
        <v>500000</v>
      </c>
    </row>
    <row r="19" spans="1:10">
      <c t="s" r="A19" s="4">
        <v>316</v>
      </c>
      <c t="n" r="C19" s="9">
        <v>0.5600000000000001</v>
      </c>
    </row>
    <row r="20" spans="1:10">
      <c t="s" r="A20" s="4">
        <v>309</v>
      </c>
      <c t="n" r="I20" s="7">
        <v>7200</v>
      </c>
    </row>
    <row r="21" spans="1:10">
      <c t="s" r="A21" s="4">
        <v>317</v>
      </c>
    </row>
    <row r="22" spans="1:10">
      <c t="s" r="A22" s="3">
        <v>285</v>
      </c>
    </row>
    <row r="23" spans="1:10">
      <c t="s" r="A23" s="4">
        <v>311</v>
      </c>
      <c t="n" r="B23" s="6">
        <v>141698</v>
      </c>
    </row>
    <row r="24" spans="1:10">
      <c t="s" r="A24" s="4">
        <v>312</v>
      </c>
      <c t="n" r="B24" s="6">
        <v>303639</v>
      </c>
    </row>
    <row r="25" spans="1:10">
      <c t="s" r="A25" s="4">
        <v>318</v>
      </c>
    </row>
    <row r="26" spans="1:10">
      <c t="s" r="A26" s="3">
        <v>285</v>
      </c>
    </row>
    <row r="27" spans="1:10">
      <c t="s" r="A27" s="4">
        <v>311</v>
      </c>
      <c t="n" r="I27" s="6">
        <v>228821</v>
      </c>
    </row>
    <row r="28" spans="1:10">
      <c t="s" r="A28" s="4">
        <v>312</v>
      </c>
      <c t="n" r="I28" s="6">
        <v>490330</v>
      </c>
    </row>
    <row r="29" spans="1:10">
      <c t="s" r="A29" s="4">
        <v>319</v>
      </c>
    </row>
    <row r="30" spans="1:10">
      <c t="s" r="A30" s="3">
        <v>285</v>
      </c>
    </row>
    <row r="31" spans="1:10">
      <c t="s" r="A31" s="4">
        <v>311</v>
      </c>
      <c t="n" r="D31" s="6">
        <v>141698</v>
      </c>
    </row>
    <row r="32" spans="1:10">
      <c t="s" r="A32" s="4">
        <v>312</v>
      </c>
      <c t="n" r="D32" s="6">
        <v>303639</v>
      </c>
    </row>
    <row r="33" spans="1:10">
      <c t="s" r="A33" s="4">
        <v>320</v>
      </c>
    </row>
    <row r="34" spans="1:10">
      <c t="s" r="A34" s="3">
        <v>285</v>
      </c>
    </row>
    <row r="35" spans="1:10">
      <c t="s" r="A35" s="4">
        <v>321</v>
      </c>
      <c t="s" r="C35" s="4">
        <v>322</v>
      </c>
    </row>
    <row r="36" spans="1:10">
      <c t="s" r="A36" s="4">
        <v>323</v>
      </c>
      <c t="n" r="C36" s="6">
        <v>21107</v>
      </c>
    </row>
    <row r="37" spans="1:10">
      <c t="s" r="A37" s="4">
        <v>324</v>
      </c>
      <c t="s" r="C37" s="4">
        <v>325</v>
      </c>
    </row>
    <row r="38" spans="1:10">
      <c t="s" r="A38" s="4">
        <v>326</v>
      </c>
    </row>
    <row r="39" spans="1:10">
      <c t="s" r="A39" s="3">
        <v>285</v>
      </c>
    </row>
    <row r="40" spans="1:10">
      <c t="s" r="A40" s="4">
        <v>327</v>
      </c>
      <c t="n" r="I40" s="7">
        <v>10800</v>
      </c>
    </row>
    <row r="41" spans="1:10">
      <c t="s" r="A41" s="4">
        <v>328</v>
      </c>
    </row>
    <row r="42" spans="1:10">
      <c t="s" r="A42" s="3">
        <v>285</v>
      </c>
    </row>
    <row r="43" spans="1:10">
      <c t="s" r="A43" s="4">
        <v>327</v>
      </c>
      <c t="n" r="I43" s="6">
        <v>10800</v>
      </c>
    </row>
    <row r="44" spans="1:10">
      <c t="s" r="A44" s="4">
        <v>329</v>
      </c>
    </row>
    <row r="45" spans="1:10">
      <c t="s" r="A45" s="3">
        <v>285</v>
      </c>
    </row>
    <row r="46" spans="1:10">
      <c t="s" r="A46" s="4">
        <v>327</v>
      </c>
      <c t="n" r="B46" s="7">
        <v>135000</v>
      </c>
    </row>
    <row r="47" spans="1:10">
      <c t="s" r="A47" s="4">
        <v>330</v>
      </c>
    </row>
    <row r="48" spans="1:10">
      <c t="s" r="A48" s="3">
        <v>285</v>
      </c>
    </row>
    <row r="49" spans="1:10">
      <c t="s" r="A49" s="4">
        <v>327</v>
      </c>
      <c t="n" r="I49" s="6">
        <v>215000</v>
      </c>
    </row>
    <row r="50" spans="1:10">
      <c t="s" r="A50" s="4">
        <v>331</v>
      </c>
    </row>
    <row r="51" spans="1:10">
      <c t="s" r="A51" s="3">
        <v>285</v>
      </c>
    </row>
    <row r="52" spans="1:10">
      <c t="s" r="A52" s="4">
        <v>327</v>
      </c>
      <c t="n" r="I52" s="6">
        <v>366484</v>
      </c>
    </row>
    <row r="53" spans="1:10">
      <c t="s" r="A53" s="4">
        <v>332</v>
      </c>
    </row>
    <row r="54" spans="1:10">
      <c t="s" r="A54" s="3">
        <v>285</v>
      </c>
    </row>
    <row r="55" spans="1:10">
      <c t="s" r="A55" s="4">
        <v>327</v>
      </c>
      <c t="n" r="I55" s="6">
        <v>2709</v>
      </c>
    </row>
    <row r="56" spans="1:10">
      <c t="s" r="A56" s="4">
        <v>333</v>
      </c>
    </row>
    <row r="57" spans="1:10">
      <c t="s" r="A57" s="3">
        <v>285</v>
      </c>
    </row>
    <row r="58" spans="1:10">
      <c t="s" r="A58" s="4">
        <v>327</v>
      </c>
      <c t="n" r="B58" s="7">
        <v>35038</v>
      </c>
    </row>
    <row r="59" spans="1:10">
      <c t="s" r="A59" s="4">
        <v>334</v>
      </c>
    </row>
    <row r="60" spans="1:10">
      <c t="s" r="A60" s="3">
        <v>285</v>
      </c>
    </row>
    <row r="61" spans="1:10">
      <c t="s" r="A61" s="4">
        <v>327</v>
      </c>
      <c t="n" r="I61" s="6">
        <v>59585</v>
      </c>
    </row>
    <row r="62" spans="1:10">
      <c t="s" r="A62" s="4">
        <v>335</v>
      </c>
    </row>
    <row r="63" spans="1:10">
      <c t="s" r="A63" s="3">
        <v>285</v>
      </c>
    </row>
    <row r="64" spans="1:10">
      <c t="s" r="A64" s="4">
        <v>327</v>
      </c>
      <c t="n" r="D64" s="7">
        <v>35038</v>
      </c>
    </row>
    <row r="65" spans="1:10">
      <c t="s" r="A65" s="4">
        <v>336</v>
      </c>
    </row>
    <row r="66" spans="1:10">
      <c t="s" r="A66" s="3">
        <v>285</v>
      </c>
    </row>
    <row r="67" spans="1:10">
      <c t="s" r="A67" s="4">
        <v>337</v>
      </c>
      <c t="s" r="H67" s="4">
        <v>338</v>
      </c>
    </row>
    <row r="68" spans="1:10">
      <c t="s" r="A68" s="4">
        <v>339</v>
      </c>
      <c t="n" r="H68" s="7">
        <v>23779</v>
      </c>
    </row>
    <row r="69" spans="1:10">
      <c t="s" r="A69" s="4">
        <v>340</v>
      </c>
      <c t="n" r="H69" s="6">
        <v>1012500</v>
      </c>
      <c t="n" r="I69" s="6">
        <v>493373</v>
      </c>
    </row>
    <row r="70" spans="1:10">
      <c t="s" r="A70" s="4">
        <v>341</v>
      </c>
      <c t="n" r="H70" s="7">
        <v>101250</v>
      </c>
    </row>
    <row r="71" spans="1:10">
      <c t="s" r="A71" s="4">
        <v>342</v>
      </c>
      <c t="s" r="E71" s="4">
        <v>343</v>
      </c>
    </row>
    <row r="72" spans="1:10">
      <c t="s" r="A72" s="4">
        <v>344</v>
      </c>
      <c t="n" r="I72" s="6">
        <v>6000</v>
      </c>
    </row>
    <row r="73" spans="1:10">
      <c t="s" r="A73" s="4">
        <v>345</v>
      </c>
    </row>
    <row r="74" spans="1:10">
      <c t="s" r="A74" s="3">
        <v>285</v>
      </c>
    </row>
    <row r="75" spans="1:10">
      <c t="s" r="A75" s="4">
        <v>346</v>
      </c>
      <c t="n" r="I75" s="6">
        <v>136078</v>
      </c>
      <c t="n" r="J75" s="6">
        <v>103242</v>
      </c>
    </row>
    <row r="76" spans="1:10">
      <c t="s" r="A76" s="4">
        <v>340</v>
      </c>
      <c t="n" r="G76" s="7">
        <v>750000</v>
      </c>
      <c t="n" r="I76" s="6">
        <v>559661</v>
      </c>
    </row>
    <row r="77" spans="1:10">
      <c t="s" r="A77" s="4">
        <v>341</v>
      </c>
      <c t="n" r="G77" s="7">
        <v>75000</v>
      </c>
    </row>
    <row r="78" spans="1:10">
      <c t="s" r="A78" s="4">
        <v>347</v>
      </c>
      <c t="s" r="G78" s="4">
        <v>348</v>
      </c>
    </row>
    <row r="79" spans="1:10">
      <c t="s" r="A79" s="4">
        <v>349</v>
      </c>
      <c t="s" r="G79" s="4">
        <v>350</v>
      </c>
    </row>
    <row r="80" spans="1:10">
      <c t="s" r="A80" s="4">
        <v>351</v>
      </c>
      <c t="n" r="G80" s="7">
        <v>14850</v>
      </c>
    </row>
    <row r="81" spans="1:10">
      <c t="s" r="A81" s="4">
        <v>352</v>
      </c>
      <c t="s" r="G81" s="4">
        <v>353</v>
      </c>
    </row>
    <row r="82" spans="1:10">
      <c t="s" r="A82" s="4">
        <v>354</v>
      </c>
    </row>
    <row r="83" spans="1:10">
      <c t="s" r="A83" s="3">
        <v>285</v>
      </c>
    </row>
    <row r="84" spans="1:10">
      <c t="s" r="A84" s="4">
        <v>303</v>
      </c>
      <c t="n" r="I84" s="6">
        <v>274564</v>
      </c>
      <c t="n" r="J84" s="6">
        <v>204531</v>
      </c>
    </row>
    <row r="85" spans="1:10">
      <c t="s" r="A85" s="4">
        <v>355</v>
      </c>
      <c t="n" r="I85" s="6">
        <v>166039</v>
      </c>
      <c t="n" r="J85" s="6">
        <v>155045</v>
      </c>
    </row>
    <row r="86" spans="1:10">
      <c t="s" r="A86" s="4">
        <v>356</v>
      </c>
      <c t="n" r="I86" s="6">
        <v>4255</v>
      </c>
      <c t="n" r="J86" s="6">
        <v>10324</v>
      </c>
    </row>
    <row r="87" spans="1:10">
      <c t="s" r="A87" s="4">
        <v>304</v>
      </c>
      <c t="n" r="I87" s="6">
        <v>429374</v>
      </c>
      <c t="n" r="J87" s="6">
        <v>147444</v>
      </c>
    </row>
    <row r="88" spans="1:10">
      <c t="s" r="A88" s="4">
        <v>357</v>
      </c>
    </row>
    <row r="89" spans="1:10">
      <c t="s" r="A89" s="3">
        <v>285</v>
      </c>
    </row>
    <row r="90" spans="1:10">
      <c t="s" r="A90" s="4">
        <v>315</v>
      </c>
      <c t="n" r="F90" s="7">
        <v>350000</v>
      </c>
    </row>
    <row r="91" spans="1:10">
      <c t="s" r="A91" s="4">
        <v>316</v>
      </c>
      <c t="n" r="F91" s="9">
        <v>0.5600000000000001</v>
      </c>
    </row>
    <row r="92" spans="1:10">
      <c t="s" r="A92" s="4">
        <v>305</v>
      </c>
      <c t="s" r="F92" s="4">
        <v>9</v>
      </c>
    </row>
    <row r="93" spans="1:10">
      <c t="s" r="A93" s="4">
        <v>352</v>
      </c>
      <c t="s" r="F93" s="4">
        <v>358</v>
      </c>
    </row>
    <row r="94" spans="1:10">
      <c t="s" r="A94" s="4">
        <v>359</v>
      </c>
      <c t="s" r="F94" s="4">
        <v>360</v>
      </c>
    </row>
    <row r="95" spans="1:10">
      <c t="s" r="A95" s="4">
        <v>306</v>
      </c>
      <c t="n" r="F95" s="8">
        <v>0.001</v>
      </c>
    </row>
    <row r="96" spans="1:10">
      <c t="s" r="A96" s="4">
        <v>361</v>
      </c>
      <c t="n" r="F96" s="7">
        <v>4125</v>
      </c>
    </row>
    <row r="97" spans="1:10">
      <c t="s" r="A97" s="4">
        <v>362</v>
      </c>
      <c t="n" r="I97" s="6">
        <v>2909</v>
      </c>
      <c t="n" r="J97" s="7">
        <v>1216</v>
      </c>
    </row>
    <row r="98" spans="1:10">
      <c t="s" r="A98" s="4">
        <v>327</v>
      </c>
      <c t="n" r="I98" s="7">
        <v>13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63</v>
      </c>
      <c t="s" r="B1" s="2">
        <v>2</v>
      </c>
      <c t="s" r="C1" s="2">
        <v>16</v>
      </c>
    </row>
    <row r="2" spans="1:3">
      <c t="s" r="A2" s="3">
        <v>364</v>
      </c>
    </row>
    <row r="3" spans="1:3">
      <c t="s" r="A3" s="4">
        <v>365</v>
      </c>
      <c t="n" r="B3" s="7">
        <v>220214</v>
      </c>
      <c t="n" r="C3" s="7">
        <v>1451643</v>
      </c>
    </row>
    <row r="4" spans="1:3">
      <c t="s" r="A4" s="4">
        <v>287</v>
      </c>
      <c t="n" r="B4" s="6">
        <v>-92805</v>
      </c>
      <c t="n" r="C4" s="6">
        <v>-1234871</v>
      </c>
    </row>
    <row r="5" spans="1:3">
      <c t="s" r="A5" s="4">
        <v>366</v>
      </c>
      <c t="n" r="B5" s="6">
        <v>127409</v>
      </c>
      <c t="n" r="C5" s="6">
        <v>216772</v>
      </c>
    </row>
    <row r="6" spans="1:3">
      <c t="s" r="A6" s="4">
        <v>367</v>
      </c>
    </row>
    <row r="7" spans="1:3">
      <c t="s" r="A7" s="3">
        <v>364</v>
      </c>
    </row>
    <row r="8" spans="1:3">
      <c t="s" r="A8" s="4">
        <v>365</v>
      </c>
      <c t="n" r="B8" s="6">
        <v>15000</v>
      </c>
      <c t="n" r="C8" s="6">
        <v>15000</v>
      </c>
    </row>
    <row r="9" spans="1:3">
      <c t="s" r="A9" s="4">
        <v>368</v>
      </c>
    </row>
    <row r="10" spans="1:3">
      <c t="s" r="A10" s="3">
        <v>364</v>
      </c>
    </row>
    <row r="11" spans="1:3">
      <c t="s" r="A11" s="4">
        <v>365</v>
      </c>
      <c t="n" r="B11" s="6">
        <v>40415</v>
      </c>
      <c t="n" r="C11" s="6">
        <v>40415</v>
      </c>
    </row>
    <row r="12" spans="1:3">
      <c t="s" r="A12" s="4">
        <v>369</v>
      </c>
    </row>
    <row r="13" spans="1:3">
      <c t="s" r="A13" s="3">
        <v>364</v>
      </c>
    </row>
    <row r="14" spans="1:3">
      <c t="s" r="A14" s="4">
        <v>365</v>
      </c>
      <c t="n" r="B14" s="6">
        <v>164799</v>
      </c>
      <c t="n" r="C14" s="6">
        <v>193452</v>
      </c>
    </row>
    <row r="15" spans="1:3">
      <c t="s" r="A15" s="4">
        <v>370</v>
      </c>
    </row>
    <row r="16" spans="1:3">
      <c t="s" r="A16" s="3">
        <v>364</v>
      </c>
    </row>
    <row r="17" spans="1:3">
      <c t="s" r="A17" s="4">
        <v>365</v>
      </c>
      <c t="n" r="B17" s="6">
        <v>0</v>
      </c>
      <c t="n" r="C17" s="6">
        <v>110000</v>
      </c>
    </row>
    <row r="18" spans="1:3">
      <c t="s" r="A18" s="4">
        <v>371</v>
      </c>
    </row>
    <row r="19" spans="1:3">
      <c t="s" r="A19" s="3">
        <v>364</v>
      </c>
    </row>
    <row r="20" spans="1:3">
      <c t="s" r="A20" s="4">
        <v>365</v>
      </c>
      <c t="n" r="B20" s="6">
        <v>0</v>
      </c>
      <c t="n" r="C20" s="6">
        <v>677776</v>
      </c>
    </row>
    <row r="21" spans="1:3">
      <c t="s" r="A21" s="4">
        <v>372</v>
      </c>
    </row>
    <row r="22" spans="1:3">
      <c t="s" r="A22" s="3">
        <v>364</v>
      </c>
    </row>
    <row r="23" spans="1:3">
      <c t="s" r="A23" s="4">
        <v>365</v>
      </c>
      <c t="n" r="B23" s="6">
        <v>0</v>
      </c>
      <c t="n" r="C23" s="6">
        <v>30000</v>
      </c>
    </row>
    <row r="24" spans="1:3">
      <c t="s" r="A24" s="4">
        <v>373</v>
      </c>
    </row>
    <row r="25" spans="1:3">
      <c t="s" r="A25" s="3">
        <v>364</v>
      </c>
    </row>
    <row r="26" spans="1:3">
      <c t="s" r="A26" s="4">
        <v>365</v>
      </c>
      <c t="n" r="B26" s="6">
        <v>0</v>
      </c>
      <c t="n" r="C26" s="6">
        <v>10000</v>
      </c>
    </row>
    <row r="27" spans="1:3">
      <c t="s" r="A27" s="4">
        <v>374</v>
      </c>
    </row>
    <row r="28" spans="1:3">
      <c t="s" r="A28" s="3">
        <v>364</v>
      </c>
    </row>
    <row r="29" spans="1:3">
      <c t="s" r="A29" s="4">
        <v>365</v>
      </c>
      <c t="n" r="B29" s="6">
        <v>0</v>
      </c>
      <c t="n" r="C29" s="6">
        <v>175000</v>
      </c>
    </row>
    <row r="30" spans="1:3">
      <c t="s" r="A30" s="4">
        <v>375</v>
      </c>
    </row>
    <row r="31" spans="1:3">
      <c t="s" r="A31" s="3">
        <v>364</v>
      </c>
    </row>
    <row r="32" spans="1:3">
      <c t="s" r="A32" s="4">
        <v>365</v>
      </c>
      <c t="n" r="B32" s="7">
        <v>0</v>
      </c>
      <c t="n" r="C32" s="7">
        <v>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76</v>
      </c>
      <c t="s" r="B1" s="2">
        <v>2</v>
      </c>
      <c t="s" r="C1" s="2">
        <v>16</v>
      </c>
    </row>
    <row r="2" spans="1:3">
      <c t="s" r="A2" s="3">
        <v>364</v>
      </c>
    </row>
    <row r="3" spans="1:3">
      <c t="s" r="A3" s="4">
        <v>377</v>
      </c>
      <c t="n" r="B3" s="7">
        <v>220214</v>
      </c>
      <c t="n" r="C3" s="7">
        <v>1451643</v>
      </c>
    </row>
    <row r="4" spans="1:3">
      <c t="s" r="A4" s="4">
        <v>378</v>
      </c>
    </row>
    <row r="5" spans="1:3">
      <c t="s" r="A5" s="3">
        <v>364</v>
      </c>
    </row>
    <row r="6" spans="1:3">
      <c t="n" r="A6" s="6">
        <v>2016</v>
      </c>
      <c t="n" r="B6" s="6">
        <v>92805</v>
      </c>
    </row>
    <row r="7" spans="1:3">
      <c t="n" r="A7" s="6">
        <v>2017</v>
      </c>
      <c t="n" r="B7" s="6">
        <v>38307</v>
      </c>
    </row>
    <row r="8" spans="1:3">
      <c t="n" r="A8" s="6">
        <v>2018</v>
      </c>
      <c t="n" r="B8" s="6">
        <v>42318</v>
      </c>
    </row>
    <row r="9" spans="1:3">
      <c t="n" r="A9" s="6">
        <v>2019</v>
      </c>
      <c t="n" r="B9" s="6">
        <v>46784</v>
      </c>
    </row>
    <row r="10" spans="1:3">
      <c t="s" r="A10" s="4">
        <v>377</v>
      </c>
      <c t="n" r="B10" s="7">
        <v>2202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X19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6"/>
    <col customWidth="1" max="7" min="7" width="16"/>
    <col customWidth="1" max="8" min="8" width="16"/>
    <col customWidth="1" max="9" min="9" width="14"/>
    <col customWidth="1" max="10" min="10" width="16"/>
    <col customWidth="1" max="11" min="11" width="16"/>
    <col customWidth="1" max="12" min="12" width="16"/>
    <col customWidth="1" max="13" min="13" width="16"/>
    <col customWidth="1" max="14" min="14" width="16"/>
    <col customWidth="1" max="15" min="15" width="16"/>
    <col customWidth="1" max="16" min="16" width="15"/>
    <col customWidth="1" max="17" min="17" width="16"/>
    <col customWidth="1" max="18" min="18" width="16"/>
    <col customWidth="1" max="19" min="19" width="14"/>
    <col customWidth="1" max="20" min="20" width="15"/>
    <col customWidth="1" max="21" min="21" width="14"/>
    <col customWidth="1" max="22" min="22" width="14"/>
    <col customWidth="1" max="23" min="23" width="14"/>
    <col customWidth="1" max="24" min="24" width="14"/>
  </cols>
  <sheetData>
    <row r="1" spans="1:24">
      <c t="s" r="A1" s="1">
        <v>379</v>
      </c>
      <c t="s" r="B1" s="2">
        <v>380</v>
      </c>
      <c t="s" r="C1" s="2">
        <v>381</v>
      </c>
      <c t="s" r="D1" s="2">
        <v>382</v>
      </c>
      <c t="s" r="E1" s="2">
        <v>383</v>
      </c>
      <c t="s" r="F1" s="2">
        <v>384</v>
      </c>
      <c t="s" r="G1" s="2">
        <v>385</v>
      </c>
      <c t="s" r="H1" s="2">
        <v>386</v>
      </c>
      <c t="s" r="I1" s="2">
        <v>387</v>
      </c>
      <c t="s" r="J1" s="2">
        <v>388</v>
      </c>
      <c t="s" r="K1" s="2">
        <v>389</v>
      </c>
      <c t="s" r="L1" s="2">
        <v>390</v>
      </c>
      <c t="s" r="M1" s="2">
        <v>391</v>
      </c>
      <c t="s" r="N1" s="2">
        <v>392</v>
      </c>
      <c t="s" r="O1" s="2">
        <v>300</v>
      </c>
      <c t="s" r="P1" s="2">
        <v>393</v>
      </c>
      <c t="s" r="Q1" s="2">
        <v>394</v>
      </c>
      <c t="s" r="R1" s="2">
        <v>395</v>
      </c>
      <c t="s" r="S1" s="2">
        <v>2</v>
      </c>
      <c t="s" r="T1" s="2">
        <v>16</v>
      </c>
      <c t="s" r="U1" s="2">
        <v>396</v>
      </c>
      <c t="s" r="V1" s="2">
        <v>397</v>
      </c>
      <c t="s" r="W1" s="2">
        <v>398</v>
      </c>
      <c t="s" r="X1" s="2">
        <v>399</v>
      </c>
    </row>
    <row r="2" spans="1:24">
      <c t="s" r="A2" s="3">
        <v>364</v>
      </c>
    </row>
    <row r="3" spans="1:24">
      <c t="s" r="A3" s="4">
        <v>400</v>
      </c>
      <c t="n" r="S3" s="7">
        <v>220214</v>
      </c>
      <c t="n" r="T3" s="7">
        <v>1451643</v>
      </c>
    </row>
    <row r="4" spans="1:24">
      <c t="s" r="A4" s="4">
        <v>303</v>
      </c>
      <c t="n" r="S4" s="6">
        <v>12852</v>
      </c>
      <c t="n" r="T4" s="6">
        <v>56021</v>
      </c>
    </row>
    <row r="5" spans="1:24">
      <c t="s" r="A5" s="4">
        <v>401</v>
      </c>
      <c t="n" r="S5" s="7">
        <v>1936244</v>
      </c>
      <c t="n" r="T5" s="7">
        <v>103319</v>
      </c>
    </row>
    <row r="6" spans="1:24">
      <c t="s" r="A6" s="4">
        <v>305</v>
      </c>
      <c t="s" r="O6" s="4">
        <v>9</v>
      </c>
    </row>
    <row r="7" spans="1:24">
      <c t="s" r="A7" s="4">
        <v>306</v>
      </c>
      <c t="n" r="S7" s="8">
        <v>0.001</v>
      </c>
      <c t="n" r="T7" s="8">
        <v>0.001</v>
      </c>
    </row>
    <row r="8" spans="1:24">
      <c t="s" r="A8" s="4">
        <v>402</v>
      </c>
      <c t="n" r="U8" s="9">
        <v>0.65</v>
      </c>
    </row>
    <row r="9" spans="1:24">
      <c t="s" r="A9" s="4">
        <v>403</v>
      </c>
      <c t="n" r="S9" s="7">
        <v>2365618</v>
      </c>
      <c t="n" r="T9" s="7">
        <v>250756</v>
      </c>
    </row>
    <row r="10" spans="1:24">
      <c t="s" r="A10" s="4">
        <v>404</v>
      </c>
    </row>
    <row r="11" spans="1:24">
      <c t="s" r="A11" s="3">
        <v>364</v>
      </c>
    </row>
    <row r="12" spans="1:24">
      <c t="s" r="A12" s="4">
        <v>400</v>
      </c>
      <c t="n" r="O12" s="7">
        <v>670000</v>
      </c>
    </row>
    <row r="13" spans="1:24">
      <c t="s" r="A13" s="4">
        <v>303</v>
      </c>
      <c t="n" r="O13" s="7">
        <v>31068</v>
      </c>
    </row>
    <row r="14" spans="1:24">
      <c t="s" r="A14" s="4">
        <v>352</v>
      </c>
      <c t="s" r="O14" s="4">
        <v>358</v>
      </c>
    </row>
    <row r="15" spans="1:24">
      <c t="s" r="A15" s="4">
        <v>405</v>
      </c>
      <c t="n" r="O15" s="7">
        <v>701068</v>
      </c>
    </row>
    <row r="16" spans="1:24">
      <c t="s" r="A16" s="4">
        <v>361</v>
      </c>
      <c t="n" r="S16" s="6">
        <v>32000</v>
      </c>
    </row>
    <row r="17" spans="1:24">
      <c t="s" r="A17" s="4">
        <v>403</v>
      </c>
      <c t="n" r="S17" s="6">
        <v>22588</v>
      </c>
      <c t="n" r="T17" s="6">
        <v>9412</v>
      </c>
    </row>
    <row r="18" spans="1:24">
      <c t="s" r="A18" s="4">
        <v>406</v>
      </c>
    </row>
    <row r="19" spans="1:24">
      <c t="s" r="A19" s="3">
        <v>364</v>
      </c>
    </row>
    <row r="20" spans="1:24">
      <c t="s" r="A20" s="4">
        <v>352</v>
      </c>
      <c t="s" r="F20" s="4">
        <v>338</v>
      </c>
    </row>
    <row r="21" spans="1:24">
      <c t="s" r="A21" s="4">
        <v>306</v>
      </c>
      <c t="n" r="F21" s="8">
        <v>0.001</v>
      </c>
    </row>
    <row r="22" spans="1:24">
      <c t="s" r="A22" s="4">
        <v>316</v>
      </c>
      <c t="n" r="F22" s="9">
        <v>0.3</v>
      </c>
    </row>
    <row r="23" spans="1:24">
      <c t="s" r="A23" s="4">
        <v>407</v>
      </c>
      <c t="n" r="F23" s="7">
        <v>175000</v>
      </c>
    </row>
    <row r="24" spans="1:24">
      <c t="s" r="A24" s="4">
        <v>408</v>
      </c>
    </row>
    <row r="25" spans="1:24">
      <c t="s" r="A25" s="3">
        <v>364</v>
      </c>
    </row>
    <row r="26" spans="1:24">
      <c t="s" r="A26" s="4">
        <v>305</v>
      </c>
      <c t="s" r="N26" s="4">
        <v>9</v>
      </c>
    </row>
    <row r="27" spans="1:24">
      <c t="s" r="A27" s="4">
        <v>352</v>
      </c>
      <c t="s" r="N27" s="4">
        <v>338</v>
      </c>
    </row>
    <row r="28" spans="1:24">
      <c t="s" r="A28" s="4">
        <v>306</v>
      </c>
      <c t="n" r="N28" s="8">
        <v>0.001</v>
      </c>
    </row>
    <row r="29" spans="1:24">
      <c t="s" r="A29" s="4">
        <v>316</v>
      </c>
      <c t="n" r="N29" s="9">
        <v>0.3</v>
      </c>
    </row>
    <row r="30" spans="1:24">
      <c t="s" r="A30" s="4">
        <v>405</v>
      </c>
      <c t="n" r="N30" s="7">
        <v>100000</v>
      </c>
    </row>
    <row r="31" spans="1:24">
      <c t="s" r="A31" s="4">
        <v>407</v>
      </c>
      <c t="n" r="N31" s="7">
        <v>200000</v>
      </c>
    </row>
    <row r="32" spans="1:24">
      <c t="s" r="A32" s="4">
        <v>409</v>
      </c>
      <c t="s" r="N32" s="4">
        <v>358</v>
      </c>
    </row>
    <row r="33" spans="1:24">
      <c t="s" r="A33" s="4">
        <v>410</v>
      </c>
    </row>
    <row r="34" spans="1:24">
      <c t="s" r="A34" s="3">
        <v>364</v>
      </c>
    </row>
    <row r="35" spans="1:24">
      <c t="s" r="A35" s="4">
        <v>352</v>
      </c>
      <c t="s" r="E35" s="4">
        <v>338</v>
      </c>
    </row>
    <row r="36" spans="1:24">
      <c t="s" r="A36" s="4">
        <v>306</v>
      </c>
      <c t="n" r="E36" s="8">
        <v>0.001</v>
      </c>
    </row>
    <row r="37" spans="1:24">
      <c t="s" r="A37" s="4">
        <v>316</v>
      </c>
      <c t="n" r="E37" s="9">
        <v>0.3</v>
      </c>
    </row>
    <row r="38" spans="1:24">
      <c t="s" r="A38" s="4">
        <v>405</v>
      </c>
      <c t="n" r="E38" s="7">
        <v>100000</v>
      </c>
    </row>
    <row r="39" spans="1:24">
      <c t="s" r="A39" s="4">
        <v>361</v>
      </c>
      <c t="n" r="E39" s="7">
        <v>26667</v>
      </c>
    </row>
    <row r="40" spans="1:24">
      <c t="s" r="A40" s="4">
        <v>411</v>
      </c>
      <c t="n" r="S40" s="6">
        <v>26667</v>
      </c>
    </row>
    <row r="41" spans="1:24">
      <c t="s" r="A41" s="4">
        <v>409</v>
      </c>
      <c t="s" r="E41" s="4">
        <v>358</v>
      </c>
    </row>
    <row r="42" spans="1:24">
      <c t="s" r="A42" s="4">
        <v>412</v>
      </c>
    </row>
    <row r="43" spans="1:24">
      <c t="s" r="A43" s="3">
        <v>364</v>
      </c>
    </row>
    <row r="44" spans="1:24">
      <c t="s" r="A44" s="4">
        <v>305</v>
      </c>
      <c t="s" r="D44" s="4">
        <v>9</v>
      </c>
    </row>
    <row r="45" spans="1:24">
      <c t="s" r="A45" s="4">
        <v>352</v>
      </c>
      <c t="s" r="D45" s="4">
        <v>338</v>
      </c>
    </row>
    <row r="46" spans="1:24">
      <c t="s" r="A46" s="4">
        <v>306</v>
      </c>
      <c t="n" r="D46" s="8">
        <v>0.001</v>
      </c>
    </row>
    <row r="47" spans="1:24">
      <c t="s" r="A47" s="4">
        <v>316</v>
      </c>
      <c t="n" r="D47" s="9">
        <v>0.3</v>
      </c>
    </row>
    <row r="48" spans="1:24">
      <c t="s" r="A48" s="4">
        <v>405</v>
      </c>
      <c t="n" r="D48" s="7">
        <v>100000</v>
      </c>
    </row>
    <row r="49" spans="1:24">
      <c t="s" r="A49" s="4">
        <v>361</v>
      </c>
      <c t="n" r="D49" s="7">
        <v>16667</v>
      </c>
    </row>
    <row r="50" spans="1:24">
      <c t="s" r="A50" s="4">
        <v>411</v>
      </c>
      <c t="n" r="S50" s="6">
        <v>16667</v>
      </c>
    </row>
    <row r="51" spans="1:24">
      <c t="s" r="A51" s="4">
        <v>409</v>
      </c>
      <c t="s" r="D51" s="4">
        <v>358</v>
      </c>
    </row>
    <row r="52" spans="1:24">
      <c t="s" r="A52" s="4">
        <v>413</v>
      </c>
    </row>
    <row r="53" spans="1:24">
      <c t="s" r="A53" s="3">
        <v>364</v>
      </c>
    </row>
    <row r="54" spans="1:24">
      <c t="s" r="A54" s="4">
        <v>305</v>
      </c>
      <c t="s" r="M54" s="4">
        <v>414</v>
      </c>
    </row>
    <row r="55" spans="1:24">
      <c t="s" r="A55" s="4">
        <v>352</v>
      </c>
      <c t="s" r="M55" s="4">
        <v>358</v>
      </c>
    </row>
    <row r="56" spans="1:24">
      <c t="s" r="A56" s="4">
        <v>306</v>
      </c>
      <c t="n" r="M56" s="8">
        <v>0.001</v>
      </c>
    </row>
    <row r="57" spans="1:24">
      <c t="s" r="A57" s="4">
        <v>316</v>
      </c>
      <c t="n" r="M57" s="9">
        <v>0.6</v>
      </c>
    </row>
    <row r="58" spans="1:24">
      <c t="s" r="A58" s="4">
        <v>405</v>
      </c>
      <c t="n" r="M58" s="7">
        <v>40000</v>
      </c>
    </row>
    <row r="59" spans="1:24">
      <c t="s" r="A59" s="4">
        <v>359</v>
      </c>
      <c t="s" r="M59" s="4">
        <v>360</v>
      </c>
    </row>
    <row r="60" spans="1:24">
      <c t="s" r="A60" s="4">
        <v>361</v>
      </c>
      <c t="n" r="M60" s="7">
        <v>13334</v>
      </c>
    </row>
    <row r="61" spans="1:24">
      <c t="s" r="A61" s="4">
        <v>411</v>
      </c>
      <c t="n" r="S61" s="6">
        <v>13334</v>
      </c>
    </row>
    <row r="62" spans="1:24">
      <c t="s" r="A62" s="4">
        <v>409</v>
      </c>
      <c t="s" r="M62" s="4">
        <v>358</v>
      </c>
    </row>
    <row r="63" spans="1:24">
      <c t="s" r="A63" s="4">
        <v>415</v>
      </c>
    </row>
    <row r="64" spans="1:24">
      <c t="s" r="A64" s="3">
        <v>364</v>
      </c>
    </row>
    <row r="65" spans="1:24">
      <c t="s" r="A65" s="4">
        <v>305</v>
      </c>
      <c t="s" r="C65" s="4">
        <v>416</v>
      </c>
    </row>
    <row r="66" spans="1:24">
      <c t="s" r="A66" s="4">
        <v>352</v>
      </c>
      <c t="s" r="C66" s="4">
        <v>358</v>
      </c>
    </row>
    <row r="67" spans="1:24">
      <c t="s" r="A67" s="4">
        <v>306</v>
      </c>
      <c t="n" r="C67" s="8">
        <v>0.001</v>
      </c>
    </row>
    <row r="68" spans="1:24">
      <c t="s" r="A68" s="4">
        <v>316</v>
      </c>
      <c t="n" r="C68" s="9">
        <v>0.6</v>
      </c>
    </row>
    <row r="69" spans="1:24">
      <c t="s" r="A69" s="4">
        <v>405</v>
      </c>
      <c t="n" r="C69" s="7">
        <v>20000</v>
      </c>
    </row>
    <row r="70" spans="1:24">
      <c t="s" r="A70" s="4">
        <v>359</v>
      </c>
      <c t="s" r="C70" s="4">
        <v>360</v>
      </c>
    </row>
    <row r="71" spans="1:24">
      <c t="s" r="A71" s="4">
        <v>361</v>
      </c>
      <c t="n" r="C71" s="7">
        <v>6666</v>
      </c>
    </row>
    <row r="72" spans="1:24">
      <c t="s" r="A72" s="4">
        <v>411</v>
      </c>
      <c t="n" r="S72" s="6">
        <v>6666</v>
      </c>
    </row>
    <row r="73" spans="1:24">
      <c t="s" r="A73" s="4">
        <v>409</v>
      </c>
      <c t="s" r="C73" s="4">
        <v>358</v>
      </c>
    </row>
    <row r="74" spans="1:24">
      <c t="s" r="A74" s="4">
        <v>417</v>
      </c>
    </row>
    <row r="75" spans="1:24">
      <c t="s" r="A75" s="3">
        <v>364</v>
      </c>
    </row>
    <row r="76" spans="1:24">
      <c t="s" r="A76" s="4">
        <v>305</v>
      </c>
      <c t="s" r="L76" s="4">
        <v>418</v>
      </c>
    </row>
    <row r="77" spans="1:24">
      <c t="s" r="A77" s="4">
        <v>352</v>
      </c>
      <c t="s" r="L77" s="4">
        <v>358</v>
      </c>
    </row>
    <row r="78" spans="1:24">
      <c t="s" r="A78" s="4">
        <v>306</v>
      </c>
      <c t="n" r="L78" s="8">
        <v>0.001</v>
      </c>
    </row>
    <row r="79" spans="1:24">
      <c t="s" r="A79" s="4">
        <v>316</v>
      </c>
      <c t="n" r="L79" s="9">
        <v>0.6</v>
      </c>
    </row>
    <row r="80" spans="1:24">
      <c t="s" r="A80" s="4">
        <v>405</v>
      </c>
      <c t="n" r="L80" s="7">
        <v>100000</v>
      </c>
    </row>
    <row r="81" spans="1:24">
      <c t="s" r="A81" s="4">
        <v>359</v>
      </c>
      <c t="s" r="L81" s="4">
        <v>360</v>
      </c>
    </row>
    <row r="82" spans="1:24">
      <c t="s" r="A82" s="4">
        <v>361</v>
      </c>
      <c t="n" r="L82" s="7">
        <v>33334</v>
      </c>
    </row>
    <row r="83" spans="1:24">
      <c t="s" r="A83" s="4">
        <v>411</v>
      </c>
      <c t="n" r="S83" s="6">
        <v>33334</v>
      </c>
    </row>
    <row r="84" spans="1:24">
      <c t="s" r="A84" s="4">
        <v>409</v>
      </c>
      <c t="s" r="L84" s="4">
        <v>358</v>
      </c>
    </row>
    <row r="85" spans="1:24">
      <c t="s" r="A85" s="4">
        <v>419</v>
      </c>
    </row>
    <row r="86" spans="1:24">
      <c t="s" r="A86" s="3">
        <v>364</v>
      </c>
    </row>
    <row r="87" spans="1:24">
      <c t="s" r="A87" s="4">
        <v>305</v>
      </c>
      <c t="s" r="B87" s="4">
        <v>420</v>
      </c>
    </row>
    <row r="88" spans="1:24">
      <c t="s" r="A88" s="4">
        <v>352</v>
      </c>
      <c t="s" r="B88" s="4">
        <v>358</v>
      </c>
    </row>
    <row r="89" spans="1:24">
      <c t="s" r="A89" s="4">
        <v>306</v>
      </c>
      <c t="n" r="B89" s="8">
        <v>0.001</v>
      </c>
    </row>
    <row r="90" spans="1:24">
      <c t="s" r="A90" s="4">
        <v>316</v>
      </c>
      <c t="n" r="B90" s="9">
        <v>0.54</v>
      </c>
    </row>
    <row r="91" spans="1:24">
      <c t="s" r="A91" s="4">
        <v>405</v>
      </c>
      <c t="n" r="B91" s="7">
        <v>50000</v>
      </c>
    </row>
    <row r="92" spans="1:24">
      <c t="s" r="A92" s="4">
        <v>359</v>
      </c>
      <c t="s" r="B92" s="4">
        <v>360</v>
      </c>
    </row>
    <row r="93" spans="1:24">
      <c t="s" r="A93" s="4">
        <v>361</v>
      </c>
      <c t="n" r="B93" s="7">
        <v>16666</v>
      </c>
    </row>
    <row r="94" spans="1:24">
      <c t="s" r="A94" s="4">
        <v>411</v>
      </c>
      <c t="n" r="S94" s="6">
        <v>16666</v>
      </c>
    </row>
    <row r="95" spans="1:24">
      <c t="s" r="A95" s="4">
        <v>409</v>
      </c>
      <c t="s" r="B95" s="4">
        <v>358</v>
      </c>
    </row>
    <row r="96" spans="1:24">
      <c t="s" r="A96" s="4">
        <v>421</v>
      </c>
    </row>
    <row r="97" spans="1:24">
      <c t="s" r="A97" s="3">
        <v>364</v>
      </c>
    </row>
    <row r="98" spans="1:24">
      <c t="s" r="A98" s="4">
        <v>305</v>
      </c>
      <c t="s" r="K98" s="4">
        <v>422</v>
      </c>
    </row>
    <row r="99" spans="1:24">
      <c t="s" r="A99" s="4">
        <v>352</v>
      </c>
      <c t="s" r="K99" s="4">
        <v>358</v>
      </c>
    </row>
    <row r="100" spans="1:24">
      <c t="s" r="A100" s="4">
        <v>306</v>
      </c>
      <c t="n" r="K100" s="8">
        <v>0.001</v>
      </c>
    </row>
    <row r="101" spans="1:24">
      <c t="s" r="A101" s="4">
        <v>316</v>
      </c>
      <c t="n" r="K101" s="9">
        <v>0.6</v>
      </c>
    </row>
    <row r="102" spans="1:24">
      <c t="s" r="A102" s="4">
        <v>405</v>
      </c>
      <c t="n" r="K102" s="7">
        <v>72000</v>
      </c>
    </row>
    <row r="103" spans="1:24">
      <c t="s" r="A103" s="4">
        <v>359</v>
      </c>
      <c t="s" r="K103" s="4">
        <v>360</v>
      </c>
    </row>
    <row r="104" spans="1:24">
      <c t="s" r="A104" s="4">
        <v>361</v>
      </c>
      <c t="n" r="K104" s="7">
        <v>24000</v>
      </c>
    </row>
    <row r="105" spans="1:24">
      <c t="s" r="A105" s="4">
        <v>411</v>
      </c>
      <c t="n" r="S105" s="6">
        <v>24000</v>
      </c>
    </row>
    <row r="106" spans="1:24">
      <c t="s" r="A106" s="4">
        <v>409</v>
      </c>
      <c t="s" r="K106" s="4">
        <v>358</v>
      </c>
    </row>
    <row r="107" spans="1:24">
      <c t="s" r="A107" s="4">
        <v>423</v>
      </c>
    </row>
    <row r="108" spans="1:24">
      <c t="s" r="A108" s="3">
        <v>364</v>
      </c>
    </row>
    <row r="109" spans="1:24">
      <c t="s" r="A109" s="4">
        <v>305</v>
      </c>
      <c t="s" r="J109" s="4">
        <v>424</v>
      </c>
    </row>
    <row r="110" spans="1:24">
      <c t="s" r="A110" s="4">
        <v>352</v>
      </c>
      <c t="s" r="J110" s="4">
        <v>358</v>
      </c>
    </row>
    <row r="111" spans="1:24">
      <c t="s" r="A111" s="4">
        <v>306</v>
      </c>
      <c t="n" r="J111" s="8">
        <v>0.001</v>
      </c>
    </row>
    <row r="112" spans="1:24">
      <c t="s" r="A112" s="4">
        <v>316</v>
      </c>
      <c t="n" r="J112" s="9">
        <v>0.58</v>
      </c>
    </row>
    <row r="113" spans="1:24">
      <c t="s" r="A113" s="4">
        <v>405</v>
      </c>
      <c t="n" r="J113" s="7">
        <v>100000</v>
      </c>
    </row>
    <row r="114" spans="1:24">
      <c t="s" r="A114" s="4">
        <v>359</v>
      </c>
      <c t="s" r="J114" s="4">
        <v>360</v>
      </c>
    </row>
    <row r="115" spans="1:24">
      <c t="s" r="A115" s="4">
        <v>361</v>
      </c>
      <c t="n" r="J115" s="7">
        <v>32759</v>
      </c>
    </row>
    <row r="116" spans="1:24">
      <c t="s" r="A116" s="4">
        <v>411</v>
      </c>
      <c t="n" r="S116" s="6">
        <v>32759</v>
      </c>
    </row>
    <row r="117" spans="1:24">
      <c t="s" r="A117" s="4">
        <v>409</v>
      </c>
      <c t="s" r="J117" s="4">
        <v>358</v>
      </c>
    </row>
    <row r="118" spans="1:24">
      <c t="s" r="A118" s="4">
        <v>425</v>
      </c>
    </row>
    <row r="119" spans="1:24">
      <c t="s" r="A119" s="3">
        <v>364</v>
      </c>
    </row>
    <row r="120" spans="1:24">
      <c t="s" r="A120" s="4">
        <v>327</v>
      </c>
      <c t="n" r="S120" s="7">
        <v>1808068</v>
      </c>
    </row>
    <row r="121" spans="1:24">
      <c t="s" r="A121" s="4">
        <v>311</v>
      </c>
      <c t="n" r="S121" s="6">
        <v>1812127</v>
      </c>
    </row>
    <row r="122" spans="1:24">
      <c t="s" r="A122" s="4">
        <v>312</v>
      </c>
      <c t="n" r="S122" s="6">
        <v>4950762</v>
      </c>
    </row>
    <row r="123" spans="1:24">
      <c t="s" r="A123" s="4">
        <v>331</v>
      </c>
    </row>
    <row r="124" spans="1:24">
      <c t="s" r="A124" s="3">
        <v>364</v>
      </c>
    </row>
    <row r="125" spans="1:24">
      <c t="s" r="A125" s="4">
        <v>327</v>
      </c>
      <c t="n" r="S125" s="7">
        <v>366484</v>
      </c>
    </row>
    <row r="126" spans="1:24">
      <c t="s" r="A126" s="4">
        <v>426</v>
      </c>
    </row>
    <row r="127" spans="1:24">
      <c t="s" r="A127" s="3">
        <v>364</v>
      </c>
    </row>
    <row r="128" spans="1:24">
      <c t="s" r="A128" s="4">
        <v>305</v>
      </c>
      <c t="s" r="R128" s="4">
        <v>427</v>
      </c>
    </row>
    <row r="129" spans="1:24">
      <c t="s" r="A129" s="4">
        <v>428</v>
      </c>
    </row>
    <row r="130" spans="1:24">
      <c t="s" r="A130" s="3">
        <v>364</v>
      </c>
    </row>
    <row r="131" spans="1:24">
      <c t="s" r="A131" s="4">
        <v>400</v>
      </c>
      <c t="n" r="Q131" s="7">
        <v>12000</v>
      </c>
      <c t="n" r="R131" s="7">
        <v>238000</v>
      </c>
    </row>
    <row r="132" spans="1:24">
      <c t="s" r="A132" s="4">
        <v>305</v>
      </c>
      <c t="s" r="R132" s="4">
        <v>429</v>
      </c>
    </row>
    <row r="133" spans="1:24">
      <c t="s" r="A133" s="4">
        <v>430</v>
      </c>
      <c t="s" r="Q133" s="4">
        <v>358</v>
      </c>
      <c t="s" r="R133" s="4">
        <v>358</v>
      </c>
    </row>
    <row r="134" spans="1:24">
      <c t="s" r="A134" s="4">
        <v>431</v>
      </c>
      <c t="s" r="R134" s="4">
        <v>432</v>
      </c>
    </row>
    <row r="135" spans="1:24">
      <c t="s" r="A135" s="4">
        <v>433</v>
      </c>
    </row>
    <row r="136" spans="1:24">
      <c t="s" r="A136" s="3">
        <v>364</v>
      </c>
    </row>
    <row r="137" spans="1:24">
      <c t="s" r="A137" s="4">
        <v>305</v>
      </c>
      <c t="s" r="Q137" s="4">
        <v>434</v>
      </c>
    </row>
    <row r="138" spans="1:24">
      <c t="s" r="A138" s="4">
        <v>431</v>
      </c>
      <c t="s" r="Q138" s="4">
        <v>432</v>
      </c>
    </row>
    <row r="139" spans="1:24">
      <c t="s" r="A139" s="4">
        <v>435</v>
      </c>
    </row>
    <row r="140" spans="1:24">
      <c t="s" r="A140" s="3">
        <v>364</v>
      </c>
    </row>
    <row r="141" spans="1:24">
      <c t="s" r="A141" s="4">
        <v>362</v>
      </c>
      <c t="n" r="S141" s="6">
        <v>1936244</v>
      </c>
      <c t="n" r="T141" s="6">
        <v>1647610</v>
      </c>
    </row>
    <row r="142" spans="1:24">
      <c t="s" r="A142" s="4">
        <v>436</v>
      </c>
    </row>
    <row r="143" spans="1:24">
      <c t="s" r="A143" s="3">
        <v>364</v>
      </c>
    </row>
    <row r="144" spans="1:24">
      <c t="s" r="A144" s="4">
        <v>437</v>
      </c>
      <c t="n" r="I144" s="7">
        <v>100000</v>
      </c>
      <c t="n" r="S144" s="6">
        <v>164799</v>
      </c>
      <c t="n" r="T144" s="6">
        <v>193453</v>
      </c>
    </row>
    <row r="145" spans="1:24">
      <c t="s" r="A145" s="4">
        <v>303</v>
      </c>
      <c t="n" r="S145" s="6">
        <v>1396</v>
      </c>
      <c t="n" r="T145" s="7">
        <v>43453</v>
      </c>
    </row>
    <row r="146" spans="1:24">
      <c t="s" r="A146" s="4">
        <v>305</v>
      </c>
      <c t="s" r="T146" s="4">
        <v>438</v>
      </c>
    </row>
    <row r="147" spans="1:24">
      <c t="s" r="A147" s="4">
        <v>352</v>
      </c>
      <c t="s" r="T147" s="4">
        <v>358</v>
      </c>
    </row>
    <row r="148" spans="1:24">
      <c t="s" r="A148" s="4">
        <v>439</v>
      </c>
      <c t="n" r="V148" s="7">
        <v>250000</v>
      </c>
    </row>
    <row r="149" spans="1:24">
      <c t="s" r="A149" s="4">
        <v>440</v>
      </c>
    </row>
    <row r="150" spans="1:24">
      <c t="s" r="A150" s="3">
        <v>364</v>
      </c>
    </row>
    <row r="151" spans="1:24">
      <c t="s" r="A151" s="4">
        <v>305</v>
      </c>
      <c t="s" r="P151" s="4">
        <v>441</v>
      </c>
    </row>
    <row r="152" spans="1:24">
      <c t="s" r="A152" s="4">
        <v>442</v>
      </c>
    </row>
    <row r="153" spans="1:24">
      <c t="s" r="A153" s="3">
        <v>364</v>
      </c>
    </row>
    <row r="154" spans="1:24">
      <c t="s" r="A154" s="4">
        <v>400</v>
      </c>
      <c t="n" r="W154" s="7">
        <v>80000</v>
      </c>
    </row>
    <row r="155" spans="1:24">
      <c t="s" r="A155" s="4">
        <v>437</v>
      </c>
      <c t="n" r="S155" s="6">
        <v>15000</v>
      </c>
    </row>
    <row r="156" spans="1:24">
      <c t="s" r="A156" s="4">
        <v>303</v>
      </c>
      <c t="n" r="S156" s="6">
        <v>4403</v>
      </c>
    </row>
    <row r="157" spans="1:24">
      <c t="s" r="A157" s="4">
        <v>352</v>
      </c>
      <c t="s" r="W157" s="4">
        <v>443</v>
      </c>
    </row>
    <row r="158" spans="1:24">
      <c t="s" r="A158" s="4">
        <v>444</v>
      </c>
    </row>
    <row r="159" spans="1:24">
      <c t="s" r="A159" s="3">
        <v>364</v>
      </c>
    </row>
    <row r="160" spans="1:24">
      <c t="s" r="A160" s="4">
        <v>400</v>
      </c>
      <c t="n" r="X160" s="7">
        <v>55167</v>
      </c>
    </row>
    <row r="161" spans="1:24">
      <c t="s" r="A161" s="4">
        <v>437</v>
      </c>
      <c t="n" r="S161" s="6">
        <v>40415</v>
      </c>
    </row>
    <row r="162" spans="1:24">
      <c t="s" r="A162" s="4">
        <v>303</v>
      </c>
      <c t="n" r="S162" s="7">
        <v>7053</v>
      </c>
    </row>
    <row r="163" spans="1:24">
      <c t="s" r="A163" s="4">
        <v>445</v>
      </c>
    </row>
    <row r="164" spans="1:24">
      <c t="s" r="A164" s="3">
        <v>364</v>
      </c>
    </row>
    <row r="165" spans="1:24">
      <c t="s" r="A165" s="4">
        <v>305</v>
      </c>
      <c t="s" r="H165" s="4">
        <v>9</v>
      </c>
    </row>
    <row r="166" spans="1:24">
      <c t="s" r="A166" s="4">
        <v>446</v>
      </c>
    </row>
    <row r="167" spans="1:24">
      <c t="s" r="A167" s="3">
        <v>364</v>
      </c>
    </row>
    <row r="168" spans="1:24">
      <c t="s" r="A168" s="4">
        <v>352</v>
      </c>
      <c t="s" r="H168" s="4">
        <v>358</v>
      </c>
    </row>
    <row r="169" spans="1:24">
      <c t="s" r="A169" s="4">
        <v>306</v>
      </c>
      <c t="n" r="H169" s="8">
        <v>0.001</v>
      </c>
    </row>
    <row r="170" spans="1:24">
      <c t="s" r="A170" s="4">
        <v>316</v>
      </c>
      <c t="n" r="H170" s="9">
        <v>0.5600000000000001</v>
      </c>
    </row>
    <row r="171" spans="1:24">
      <c t="s" r="A171" s="4">
        <v>405</v>
      </c>
      <c t="n" r="H171" s="7">
        <v>30000</v>
      </c>
    </row>
    <row r="172" spans="1:24">
      <c t="s" r="A172" s="4">
        <v>447</v>
      </c>
    </row>
    <row r="173" spans="1:24">
      <c t="s" r="A173" s="3">
        <v>364</v>
      </c>
    </row>
    <row r="174" spans="1:24">
      <c t="s" r="A174" s="4">
        <v>305</v>
      </c>
      <c t="s" r="G174" s="4">
        <v>9</v>
      </c>
    </row>
    <row r="175" spans="1:24">
      <c t="s" r="A175" s="4">
        <v>448</v>
      </c>
    </row>
    <row r="176" spans="1:24">
      <c t="s" r="A176" s="3">
        <v>364</v>
      </c>
    </row>
    <row r="177" spans="1:24">
      <c t="s" r="A177" s="4">
        <v>352</v>
      </c>
      <c t="s" r="G177" s="4">
        <v>358</v>
      </c>
    </row>
    <row r="178" spans="1:24">
      <c t="s" r="A178" s="4">
        <v>306</v>
      </c>
      <c t="n" r="G178" s="8">
        <v>0.001</v>
      </c>
    </row>
    <row r="179" spans="1:24">
      <c t="s" r="A179" s="4">
        <v>316</v>
      </c>
      <c t="n" r="G179" s="9">
        <v>0.5600000000000001</v>
      </c>
    </row>
    <row r="180" spans="1:24">
      <c t="s" r="A180" s="4">
        <v>405</v>
      </c>
      <c t="n" r="G180" s="7">
        <v>10000</v>
      </c>
    </row>
    <row r="181" spans="1:24">
      <c t="s" r="A181" s="4">
        <v>449</v>
      </c>
    </row>
    <row r="182" spans="1:24">
      <c t="s" r="A182" s="3">
        <v>364</v>
      </c>
    </row>
    <row r="183" spans="1:24">
      <c t="s" r="A183" s="4">
        <v>352</v>
      </c>
      <c t="s" r="H183" s="4">
        <v>358</v>
      </c>
    </row>
    <row r="184" spans="1:24">
      <c t="s" r="A184" s="4">
        <v>306</v>
      </c>
      <c t="n" r="H184" s="8">
        <v>0.001</v>
      </c>
    </row>
    <row r="185" spans="1:24">
      <c t="s" r="A185" s="4">
        <v>316</v>
      </c>
      <c t="n" r="H185" s="9">
        <v>0.5600000000000001</v>
      </c>
    </row>
    <row r="186" spans="1:24">
      <c t="s" r="A186" s="4">
        <v>405</v>
      </c>
      <c t="n" r="H186" s="7">
        <v>110000</v>
      </c>
    </row>
    <row r="187" spans="1:24">
      <c t="s" r="A187" s="4">
        <v>450</v>
      </c>
    </row>
    <row r="188" spans="1:24">
      <c t="s" r="A188" s="3">
        <v>364</v>
      </c>
    </row>
    <row r="189" spans="1:24">
      <c t="s" r="A189" s="4">
        <v>305</v>
      </c>
      <c t="s" r="F189" s="4">
        <v>9</v>
      </c>
    </row>
    <row r="190" spans="1:24">
      <c t="s" r="A190" s="4">
        <v>451</v>
      </c>
    </row>
    <row r="191" spans="1:24">
      <c t="s" r="A191" s="3">
        <v>364</v>
      </c>
    </row>
    <row r="192" spans="1:24">
      <c t="s" r="A192" s="4">
        <v>405</v>
      </c>
      <c t="n" r="F192" s="7">
        <v>80000</v>
      </c>
    </row>
    <row r="193" spans="1:24">
      <c t="s" r="A193" s="4">
        <v>452</v>
      </c>
    </row>
    <row r="194" spans="1:24">
      <c t="s" r="A194" s="3">
        <v>364</v>
      </c>
    </row>
    <row r="195" spans="1:24">
      <c t="s" r="A195" s="4">
        <v>405</v>
      </c>
      <c t="n" r="F195" s="6">
        <v>80000</v>
      </c>
    </row>
    <row r="196" spans="1:24">
      <c t="s" r="A196" s="4">
        <v>453</v>
      </c>
    </row>
    <row r="197" spans="1:24">
      <c t="s" r="A197" s="3">
        <v>364</v>
      </c>
    </row>
    <row r="198" spans="1:24">
      <c t="s" r="A198" s="4">
        <v>405</v>
      </c>
      <c t="n" r="F198" s="7">
        <v>1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t="s" r="A1" s="1">
        <v>454</v>
      </c>
      <c t="s" r="B1" s="2">
        <v>295</v>
      </c>
    </row>
    <row r="2" spans="1:2">
      <c t="s" r="A2" s="4">
        <v>455</v>
      </c>
    </row>
    <row r="3" spans="1:2">
      <c t="s" r="A3" s="3">
        <v>456</v>
      </c>
    </row>
    <row r="4" spans="1:2">
      <c t="s" r="A4" s="4">
        <v>457</v>
      </c>
      <c t="n" r="B4" s="7">
        <v>2150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v>
      </c>
      <c t="s" r="B1" s="2">
        <v>1</v>
      </c>
    </row>
    <row r="2" spans="1:3">
      <c t="s" r="B2" s="2">
        <v>2</v>
      </c>
      <c t="s" r="C2" s="2">
        <v>16</v>
      </c>
    </row>
    <row r="3" spans="1:3">
      <c t="s" r="A3" s="3">
        <v>51</v>
      </c>
    </row>
    <row r="4" spans="1:3">
      <c t="s" r="A4" s="4">
        <v>52</v>
      </c>
      <c t="n" r="B4" s="7">
        <v>601141</v>
      </c>
      <c t="n" r="C4" s="7">
        <v>223276</v>
      </c>
    </row>
    <row r="5" spans="1:3">
      <c t="s" r="A5" s="4">
        <v>53</v>
      </c>
      <c t="n" r="B5" s="6">
        <v>281899</v>
      </c>
      <c t="n" r="C5" s="6">
        <v>189945</v>
      </c>
    </row>
    <row r="6" spans="1:3">
      <c t="s" r="A6" s="4">
        <v>54</v>
      </c>
      <c t="n" r="B6" s="6">
        <v>941531</v>
      </c>
      <c t="n" r="C6" s="6">
        <v>865743</v>
      </c>
    </row>
    <row r="7" spans="1:3">
      <c t="s" r="A7" s="4">
        <v>55</v>
      </c>
      <c t="n" r="B7" s="6">
        <v>382717</v>
      </c>
      <c t="n" r="C7" s="6">
        <v>144809</v>
      </c>
    </row>
    <row r="8" spans="1:3">
      <c t="s" r="A8" s="4">
        <v>56</v>
      </c>
      <c t="n" r="B8" s="6">
        <v>129703</v>
      </c>
      <c t="n" r="C8" s="6">
        <v>62100</v>
      </c>
    </row>
    <row r="9" spans="1:3">
      <c t="s" r="A9" s="4">
        <v>57</v>
      </c>
      <c t="n" r="B9" s="6">
        <v>2336991</v>
      </c>
      <c t="n" r="C9" s="6">
        <v>1485873</v>
      </c>
    </row>
    <row r="10" spans="1:3">
      <c t="s" r="A10" s="3">
        <v>58</v>
      </c>
    </row>
    <row r="11" spans="1:3">
      <c t="s" r="A11" s="4">
        <v>52</v>
      </c>
      <c t="n" r="B11" s="6">
        <v>125108</v>
      </c>
      <c t="n" r="C11" s="6">
        <v>55677</v>
      </c>
    </row>
    <row r="12" spans="1:3">
      <c t="s" r="A12" s="4">
        <v>53</v>
      </c>
      <c t="n" r="B12" s="6">
        <v>55690</v>
      </c>
      <c t="n" r="C12" s="6">
        <v>30421</v>
      </c>
    </row>
    <row r="13" spans="1:3">
      <c t="s" r="A13" s="4">
        <v>54</v>
      </c>
      <c t="n" r="B13" s="6">
        <v>128597</v>
      </c>
      <c t="n" r="C13" s="6">
        <v>124811</v>
      </c>
    </row>
    <row r="14" spans="1:3">
      <c t="s" r="A14" s="4">
        <v>55</v>
      </c>
      <c t="n" r="B14" s="6">
        <v>100768</v>
      </c>
      <c t="n" r="C14" s="6">
        <v>38857</v>
      </c>
    </row>
    <row r="15" spans="1:3">
      <c t="s" r="A15" s="4">
        <v>56</v>
      </c>
      <c t="n" r="B15" s="6">
        <v>72078</v>
      </c>
      <c t="n" r="C15" s="6">
        <v>51260</v>
      </c>
    </row>
    <row r="16" spans="1:3">
      <c t="s" r="A16" s="4">
        <v>59</v>
      </c>
      <c t="n" r="B16" s="6">
        <v>482241</v>
      </c>
      <c t="n" r="C16" s="6">
        <v>301026</v>
      </c>
    </row>
    <row r="17" spans="1:3">
      <c t="s" r="A17" s="4">
        <v>60</v>
      </c>
      <c t="n" r="B17" s="6">
        <v>1854750</v>
      </c>
      <c t="n" r="C17" s="6">
        <v>1184847</v>
      </c>
    </row>
    <row r="18" spans="1:3">
      <c t="s" r="A18" s="3">
        <v>61</v>
      </c>
    </row>
    <row r="19" spans="1:3">
      <c t="s" r="A19" s="4">
        <v>62</v>
      </c>
      <c t="n" r="B19" s="6">
        <v>2607643</v>
      </c>
      <c t="n" r="C19" s="6">
        <v>1753504</v>
      </c>
    </row>
    <row r="20" spans="1:3">
      <c t="s" r="A20" s="4">
        <v>63</v>
      </c>
      <c t="n" r="B20" s="6">
        <v>791291</v>
      </c>
      <c t="n" r="C20" s="6">
        <v>804916</v>
      </c>
    </row>
    <row r="21" spans="1:3">
      <c t="s" r="A21" s="4">
        <v>64</v>
      </c>
      <c t="n" r="B21" s="6">
        <v>11626</v>
      </c>
      <c t="n" r="C21" s="6">
        <v>24312</v>
      </c>
    </row>
    <row r="22" spans="1:3">
      <c t="s" r="A22" s="4">
        <v>65</v>
      </c>
      <c t="n" r="B22" s="6">
        <v>3410560</v>
      </c>
      <c t="n" r="C22" s="6">
        <v>2582732</v>
      </c>
    </row>
    <row r="23" spans="1:3">
      <c t="s" r="A23" s="4">
        <v>66</v>
      </c>
      <c t="n" r="B23" s="6">
        <v>-1555810</v>
      </c>
      <c t="n" r="C23" s="6">
        <v>-1397885</v>
      </c>
    </row>
    <row r="24" spans="1:3">
      <c t="s" r="A24" s="3">
        <v>67</v>
      </c>
    </row>
    <row r="25" spans="1:3">
      <c t="s" r="A25" s="4">
        <v>68</v>
      </c>
      <c t="n" r="B25" s="6">
        <v>-2365618</v>
      </c>
      <c t="n" r="C25" s="6">
        <v>-250756</v>
      </c>
    </row>
    <row r="26" spans="1:3">
      <c t="s" r="A26" s="4">
        <v>69</v>
      </c>
      <c t="n" r="B26" s="6">
        <v>-2365618</v>
      </c>
      <c t="n" r="C26" s="6">
        <v>-250756</v>
      </c>
    </row>
    <row r="27" spans="1:3">
      <c t="s" r="A27" s="4">
        <v>70</v>
      </c>
      <c t="n" r="B27" s="7">
        <v>-3921428</v>
      </c>
      <c t="n" r="C27" s="7">
        <v>-1648641</v>
      </c>
    </row>
    <row r="28" spans="1:3">
      <c t="s" r="A28" s="4">
        <v>71</v>
      </c>
      <c t="n" r="B28" s="9">
        <v>-0.55</v>
      </c>
      <c t="n" r="C28" s="9">
        <v>-0.24</v>
      </c>
    </row>
    <row r="29" spans="1:3">
      <c t="s" r="A29" s="4">
        <v>72</v>
      </c>
      <c t="n" r="B29" s="6">
        <v>7152276</v>
      </c>
      <c t="n" r="C29" s="6">
        <v>6856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t="s" r="A1" s="1">
        <v>458</v>
      </c>
      <c t="s" r="B1" s="2">
        <v>295</v>
      </c>
    </row>
    <row r="2" spans="1:2">
      <c t="s" r="A2" s="3">
        <v>459</v>
      </c>
    </row>
    <row r="3" spans="1:2">
      <c t="n" r="A3" s="6">
        <v>2016</v>
      </c>
      <c t="n" r="B3" s="7">
        <v>40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38"/>
    <col customWidth="1" max="3" min="3" width="21"/>
    <col customWidth="1" max="4" min="4" width="21"/>
  </cols>
  <sheetData>
    <row r="1" spans="1:4">
      <c t="s" r="A1" s="1">
        <v>460</v>
      </c>
      <c t="s" r="B1" s="2">
        <v>461</v>
      </c>
      <c t="s" r="C1" s="2">
        <v>295</v>
      </c>
      <c t="s" r="D1" s="2">
        <v>462</v>
      </c>
    </row>
    <row r="2" spans="1:4">
      <c t="s" r="A2" s="3">
        <v>459</v>
      </c>
    </row>
    <row r="3" spans="1:4">
      <c t="s" r="A3" s="4">
        <v>463</v>
      </c>
      <c t="n" r="B3" s="6">
        <v>6000</v>
      </c>
    </row>
    <row r="4" spans="1:4">
      <c t="s" r="A4" s="4">
        <v>464</v>
      </c>
      <c t="s" r="B4" s="4">
        <v>465</v>
      </c>
    </row>
    <row r="5" spans="1:4">
      <c t="s" r="A5" s="4">
        <v>466</v>
      </c>
      <c t="s" r="B5" s="4">
        <v>467</v>
      </c>
    </row>
    <row r="6" spans="1:4">
      <c t="s" r="A6" s="4">
        <v>468</v>
      </c>
      <c t="n" r="B6" s="7">
        <v>3375</v>
      </c>
    </row>
    <row r="7" spans="1:4">
      <c t="s" r="A7" s="4">
        <v>469</v>
      </c>
      <c t="n" r="C7" s="7">
        <v>40500</v>
      </c>
      <c t="n" r="D7" s="7">
        <v>40500</v>
      </c>
    </row>
    <row r="8" spans="1:4">
      <c t="s" r="A8" s="4">
        <v>470</v>
      </c>
      <c t="s" r="B8" s="4">
        <v>4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16"/>
  </cols>
  <sheetData>
    <row r="1" spans="1:2">
      <c t="s" r="A1" s="1">
        <v>472</v>
      </c>
      <c t="s" r="B1" s="2">
        <v>1</v>
      </c>
    </row>
    <row r="2" spans="1:2">
      <c t="s" r="B2" s="2">
        <v>2</v>
      </c>
    </row>
    <row r="3" spans="1:2">
      <c t="s" r="A3" s="4">
        <v>473</v>
      </c>
    </row>
    <row r="4" spans="1:2">
      <c t="s" r="A4" s="4">
        <v>474</v>
      </c>
      <c t="s" r="B4" s="4">
        <v>475</v>
      </c>
    </row>
    <row r="5" spans="1:2">
      <c t="s" r="A5" s="4">
        <v>476</v>
      </c>
      <c t="s" r="B5" s="4">
        <v>477</v>
      </c>
    </row>
    <row r="6" spans="1:2">
      <c t="s" r="A6" s="4">
        <v>478</v>
      </c>
      <c t="s" r="B6" s="4">
        <v>479</v>
      </c>
    </row>
    <row r="7" spans="1:2">
      <c t="s" r="A7" s="4">
        <v>480</v>
      </c>
      <c t="s" r="B7" s="4">
        <v>325</v>
      </c>
    </row>
    <row r="8" spans="1:2">
      <c t="s" r="A8" s="4">
        <v>481</v>
      </c>
    </row>
    <row r="9" spans="1:2">
      <c t="s" r="A9" s="4">
        <v>474</v>
      </c>
      <c t="s" r="B9" s="4">
        <v>482</v>
      </c>
    </row>
    <row r="10" spans="1:2">
      <c t="s" r="A10" s="4">
        <v>476</v>
      </c>
      <c t="s" r="B10" s="4">
        <v>477</v>
      </c>
    </row>
    <row r="11" spans="1:2">
      <c t="s" r="A11" s="4">
        <v>478</v>
      </c>
      <c t="s" r="B11" s="4">
        <v>479</v>
      </c>
    </row>
    <row r="12" spans="1:2">
      <c t="s" r="A12" s="4">
        <v>480</v>
      </c>
      <c t="s" r="B12" s="4">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483</v>
      </c>
      <c t="s" r="B1" s="2">
        <v>249</v>
      </c>
      <c t="s" r="E1" s="2">
        <v>1</v>
      </c>
    </row>
    <row r="2" spans="1:7">
      <c t="s" r="B2" s="2">
        <v>484</v>
      </c>
      <c t="s" r="C2" s="2">
        <v>250</v>
      </c>
      <c t="s" r="D2" s="2">
        <v>485</v>
      </c>
      <c t="s" r="E2" s="2">
        <v>2</v>
      </c>
      <c t="s" r="F2" s="2">
        <v>396</v>
      </c>
      <c t="s" r="G2" s="2">
        <v>16</v>
      </c>
    </row>
    <row r="3" spans="1:7">
      <c t="s" r="A3" s="3">
        <v>486</v>
      </c>
    </row>
    <row r="4" spans="1:7">
      <c t="s" r="A4" s="4">
        <v>487</v>
      </c>
      <c t="n" r="E4" s="6">
        <v>50000000</v>
      </c>
      <c t="n" r="G4" s="6">
        <v>50000000</v>
      </c>
    </row>
    <row r="5" spans="1:7">
      <c t="s" r="A5" s="4">
        <v>488</v>
      </c>
      <c t="n" r="E5" s="8">
        <v>0.001</v>
      </c>
      <c t="n" r="G5" s="8">
        <v>0.001</v>
      </c>
    </row>
    <row r="6" spans="1:7">
      <c t="s" r="A6" s="4">
        <v>402</v>
      </c>
      <c t="n" r="F6" s="9">
        <v>0.65</v>
      </c>
    </row>
    <row r="7" spans="1:7">
      <c t="s" r="A7" s="4">
        <v>489</v>
      </c>
      <c t="n" r="E7" s="6">
        <v>14908439</v>
      </c>
      <c t="n" r="G7" s="6">
        <v>7123089</v>
      </c>
    </row>
    <row r="8" spans="1:7">
      <c t="s" r="A8" s="4">
        <v>490</v>
      </c>
      <c t="n" r="E8" s="6">
        <v>5794700</v>
      </c>
    </row>
    <row r="9" spans="1:7">
      <c t="s" r="A9" s="4">
        <v>326</v>
      </c>
    </row>
    <row r="10" spans="1:7">
      <c t="s" r="A10" s="3">
        <v>486</v>
      </c>
    </row>
    <row r="11" spans="1:7">
      <c t="s" r="A11" s="4">
        <v>327</v>
      </c>
      <c t="n" r="E11" s="7">
        <v>10800</v>
      </c>
    </row>
    <row r="12" spans="1:7">
      <c t="s" r="A12" s="4">
        <v>331</v>
      </c>
    </row>
    <row r="13" spans="1:7">
      <c t="s" r="A13" s="3">
        <v>486</v>
      </c>
    </row>
    <row r="14" spans="1:7">
      <c t="s" r="A14" s="4">
        <v>327</v>
      </c>
      <c t="n" r="E14" s="7">
        <v>366484</v>
      </c>
    </row>
    <row r="15" spans="1:7">
      <c t="s" r="A15" s="4">
        <v>357</v>
      </c>
    </row>
    <row r="16" spans="1:7">
      <c t="s" r="A16" s="3">
        <v>486</v>
      </c>
    </row>
    <row r="17" spans="1:7">
      <c t="s" r="A17" s="4">
        <v>491</v>
      </c>
      <c t="n" r="E17" s="6">
        <v>1160067</v>
      </c>
    </row>
    <row r="18" spans="1:7">
      <c t="s" r="A18" s="4">
        <v>311</v>
      </c>
      <c t="n" r="E18" s="6">
        <v>1160067</v>
      </c>
    </row>
    <row r="19" spans="1:7">
      <c t="s" r="A19" s="4">
        <v>492</v>
      </c>
      <c t="n" r="E19" s="7">
        <v>1392080</v>
      </c>
    </row>
    <row r="20" spans="1:7">
      <c t="s" r="A20" s="4">
        <v>493</v>
      </c>
      <c t="n" r="E20" s="6">
        <v>2320134</v>
      </c>
    </row>
    <row r="21" spans="1:7">
      <c t="s" r="A21" s="4">
        <v>494</v>
      </c>
      <c t="n" r="E21" s="8">
        <v>0.001</v>
      </c>
    </row>
    <row r="22" spans="1:7">
      <c t="s" r="A22" s="4">
        <v>495</v>
      </c>
    </row>
    <row r="23" spans="1:7">
      <c t="s" r="A23" s="3">
        <v>486</v>
      </c>
    </row>
    <row r="24" spans="1:7">
      <c t="s" r="A24" s="4">
        <v>491</v>
      </c>
      <c t="n" r="C24" s="6">
        <v>506599</v>
      </c>
    </row>
    <row r="25" spans="1:7">
      <c t="s" r="A25" s="4">
        <v>311</v>
      </c>
      <c t="n" r="C25" s="6">
        <v>506599</v>
      </c>
    </row>
    <row r="26" spans="1:7">
      <c t="s" r="A26" s="4">
        <v>492</v>
      </c>
      <c t="n" r="C26" s="7">
        <v>607919</v>
      </c>
    </row>
    <row r="27" spans="1:7">
      <c t="s" r="A27" s="4">
        <v>493</v>
      </c>
      <c t="n" r="C27" s="6">
        <v>1013198</v>
      </c>
    </row>
    <row r="28" spans="1:7">
      <c t="s" r="A28" s="4">
        <v>494</v>
      </c>
      <c t="n" r="C28" s="9">
        <v>0.01</v>
      </c>
    </row>
    <row r="29" spans="1:7">
      <c t="s" r="A29" s="4">
        <v>318</v>
      </c>
    </row>
    <row r="30" spans="1:7">
      <c t="s" r="A30" s="3">
        <v>486</v>
      </c>
    </row>
    <row r="31" spans="1:7">
      <c t="s" r="A31" s="4">
        <v>311</v>
      </c>
      <c t="n" r="E31" s="6">
        <v>2052206</v>
      </c>
    </row>
    <row r="32" spans="1:7">
      <c t="s" r="A32" s="4">
        <v>312</v>
      </c>
      <c t="n" r="E32" s="6">
        <v>5465216</v>
      </c>
    </row>
    <row r="33" spans="1:7">
      <c t="s" r="A33" s="4">
        <v>496</v>
      </c>
    </row>
    <row r="34" spans="1:7">
      <c t="s" r="A34" s="3">
        <v>486</v>
      </c>
    </row>
    <row r="35" spans="1:7">
      <c t="s" r="A35" s="4">
        <v>327</v>
      </c>
      <c t="n" r="E35" s="7">
        <v>2033868</v>
      </c>
    </row>
    <row r="36" spans="1:7">
      <c t="s" r="A36" s="4">
        <v>497</v>
      </c>
    </row>
    <row r="37" spans="1:7">
      <c t="s" r="A37" s="3">
        <v>486</v>
      </c>
    </row>
    <row r="38" spans="1:7">
      <c t="s" r="A38" s="4">
        <v>327</v>
      </c>
      <c t="n" r="E38" s="7">
        <v>428779</v>
      </c>
    </row>
    <row r="39" spans="1:7">
      <c t="s" r="A39" s="4">
        <v>319</v>
      </c>
    </row>
    <row r="40" spans="1:7">
      <c t="s" r="A40" s="3">
        <v>486</v>
      </c>
    </row>
    <row r="41" spans="1:7">
      <c t="s" r="A41" s="4">
        <v>311</v>
      </c>
      <c t="n" r="C41" s="6">
        <v>141698</v>
      </c>
    </row>
    <row r="42" spans="1:7">
      <c t="s" r="A42" s="4">
        <v>312</v>
      </c>
      <c t="n" r="C42" s="6">
        <v>303639</v>
      </c>
    </row>
    <row r="43" spans="1:7">
      <c t="s" r="A43" s="4">
        <v>498</v>
      </c>
    </row>
    <row r="44" spans="1:7">
      <c t="s" r="A44" s="3">
        <v>486</v>
      </c>
    </row>
    <row r="45" spans="1:7">
      <c t="s" r="A45" s="4">
        <v>327</v>
      </c>
      <c t="n" r="C45" s="7">
        <v>135000</v>
      </c>
    </row>
    <row r="46" spans="1:7">
      <c t="s" r="A46" s="4">
        <v>499</v>
      </c>
    </row>
    <row r="47" spans="1:7">
      <c t="s" r="A47" s="3">
        <v>486</v>
      </c>
    </row>
    <row r="48" spans="1:7">
      <c t="s" r="A48" s="4">
        <v>327</v>
      </c>
      <c t="n" r="C48" s="7">
        <v>35038</v>
      </c>
    </row>
    <row r="49" spans="1:7">
      <c t="s" r="A49" s="4">
        <v>310</v>
      </c>
    </row>
    <row r="50" spans="1:7">
      <c t="s" r="A50" s="3">
        <v>486</v>
      </c>
    </row>
    <row r="51" spans="1:7">
      <c t="s" r="A51" s="4">
        <v>402</v>
      </c>
      <c t="n" r="E51" s="8">
        <v>0.715</v>
      </c>
    </row>
    <row r="52" spans="1:7">
      <c t="s" r="A52" s="4">
        <v>311</v>
      </c>
      <c t="n" r="E52" s="6">
        <v>11258</v>
      </c>
    </row>
    <row r="53" spans="1:7">
      <c t="s" r="A53" s="4">
        <v>312</v>
      </c>
      <c t="n" r="E53" s="6">
        <v>24124</v>
      </c>
    </row>
    <row r="54" spans="1:7">
      <c t="s" r="A54" s="4">
        <v>500</v>
      </c>
      <c t="s" r="E54" s="4">
        <v>322</v>
      </c>
    </row>
    <row r="55" spans="1:7">
      <c t="s" r="A55" s="4">
        <v>501</v>
      </c>
      <c t="n" r="E55" s="7">
        <v>30000</v>
      </c>
    </row>
    <row r="56" spans="1:7">
      <c t="s" r="A56" s="4">
        <v>502</v>
      </c>
      <c t="n" r="E56" s="6">
        <v>232013</v>
      </c>
    </row>
    <row r="57" spans="1:7">
      <c t="s" r="A57" s="4">
        <v>503</v>
      </c>
      <c t="s" r="E57" s="4">
        <v>358</v>
      </c>
    </row>
    <row r="58" spans="1:7">
      <c t="s" r="A58" s="4">
        <v>504</v>
      </c>
    </row>
    <row r="59" spans="1:7">
      <c t="s" r="A59" s="3">
        <v>486</v>
      </c>
    </row>
    <row r="60" spans="1:7">
      <c t="s" r="A60" s="4">
        <v>327</v>
      </c>
      <c t="n" r="E60" s="7">
        <v>10800</v>
      </c>
    </row>
    <row r="61" spans="1:7">
      <c t="s" r="A61" s="4">
        <v>505</v>
      </c>
    </row>
    <row r="62" spans="1:7">
      <c t="s" r="A62" s="3">
        <v>486</v>
      </c>
    </row>
    <row r="63" spans="1:7">
      <c t="s" r="A63" s="4">
        <v>327</v>
      </c>
      <c t="n" r="E63" s="6">
        <v>2709</v>
      </c>
    </row>
    <row r="64" spans="1:7">
      <c t="s" r="A64" s="4">
        <v>506</v>
      </c>
    </row>
    <row r="65" spans="1:7">
      <c t="s" r="A65" s="3">
        <v>486</v>
      </c>
    </row>
    <row r="66" spans="1:7">
      <c t="s" r="A66" s="4">
        <v>402</v>
      </c>
      <c t="n" r="C66" s="8">
        <v>0.715</v>
      </c>
    </row>
    <row r="67" spans="1:7">
      <c t="s" r="A67" s="4">
        <v>311</v>
      </c>
      <c t="n" r="C67" s="6">
        <v>131682</v>
      </c>
    </row>
    <row r="68" spans="1:7">
      <c t="s" r="A68" s="4">
        <v>507</v>
      </c>
      <c t="n" r="C68" s="7">
        <v>62237</v>
      </c>
    </row>
    <row r="69" spans="1:7">
      <c t="s" r="A69" s="4">
        <v>508</v>
      </c>
    </row>
    <row r="70" spans="1:7">
      <c t="s" r="A70" s="3">
        <v>486</v>
      </c>
    </row>
    <row r="71" spans="1:7">
      <c t="s" r="A71" s="4">
        <v>327</v>
      </c>
      <c t="n" r="E71" s="7">
        <v>1808068</v>
      </c>
    </row>
    <row r="72" spans="1:7">
      <c t="s" r="A72" s="4">
        <v>509</v>
      </c>
    </row>
    <row r="73" spans="1:7">
      <c t="s" r="A73" s="3">
        <v>486</v>
      </c>
    </row>
    <row r="74" spans="1:7">
      <c t="s" r="A74" s="4">
        <v>488</v>
      </c>
      <c t="n" r="D74" s="8">
        <v>0.007</v>
      </c>
    </row>
    <row r="75" spans="1:7">
      <c t="s" r="A75" s="4">
        <v>510</v>
      </c>
      <c t="n" r="D75" s="6">
        <v>500000</v>
      </c>
    </row>
    <row r="76" spans="1:7">
      <c t="s" r="A76" s="4">
        <v>511</v>
      </c>
    </row>
    <row r="77" spans="1:7">
      <c t="s" r="A77" s="3">
        <v>486</v>
      </c>
    </row>
    <row r="78" spans="1:7">
      <c t="s" r="A78" s="4">
        <v>488</v>
      </c>
      <c t="n" r="D78" s="9">
        <v>1.96</v>
      </c>
    </row>
    <row r="79" spans="1:7">
      <c t="s" r="A79" s="4">
        <v>512</v>
      </c>
      <c t="n" r="D79" s="6">
        <v>500000</v>
      </c>
    </row>
    <row r="80" spans="1:7">
      <c t="s" r="A80" s="4">
        <v>513</v>
      </c>
      <c t="n" r="D80" s="7">
        <v>980000</v>
      </c>
    </row>
    <row r="81" spans="1:7">
      <c t="s" r="A81" s="4">
        <v>514</v>
      </c>
    </row>
    <row r="82" spans="1:7">
      <c t="s" r="A82" s="3">
        <v>486</v>
      </c>
    </row>
    <row r="83" spans="1:7">
      <c t="s" r="A83" s="4">
        <v>488</v>
      </c>
      <c t="n" r="D83" s="8">
        <v>0.001</v>
      </c>
    </row>
    <row r="84" spans="1:7">
      <c t="s" r="A84" s="4">
        <v>512</v>
      </c>
      <c t="n" r="D84" s="6">
        <v>500000</v>
      </c>
    </row>
    <row r="85" spans="1:7">
      <c t="s" r="A85" s="4">
        <v>515</v>
      </c>
    </row>
    <row r="86" spans="1:7">
      <c t="s" r="A86" s="3">
        <v>486</v>
      </c>
    </row>
    <row r="87" spans="1:7">
      <c t="s" r="A87" s="4">
        <v>402</v>
      </c>
      <c t="n" r="B87" s="8">
        <v>0.007</v>
      </c>
    </row>
    <row r="88" spans="1:7">
      <c t="s" r="A88" s="4">
        <v>311</v>
      </c>
      <c t="n" r="B88" s="6">
        <v>500000</v>
      </c>
    </row>
    <row r="89" spans="1:7">
      <c t="s" r="A89" s="4">
        <v>516</v>
      </c>
    </row>
    <row r="90" spans="1:7">
      <c t="s" r="A90" s="3">
        <v>486</v>
      </c>
    </row>
    <row r="91" spans="1:7">
      <c t="s" r="A91" s="4">
        <v>311</v>
      </c>
      <c t="n" r="E91" s="6">
        <v>546521</v>
      </c>
    </row>
    <row r="92" spans="1:7">
      <c t="s" r="A92" s="4">
        <v>517</v>
      </c>
    </row>
    <row r="93" spans="1:7">
      <c t="s" r="A93" s="3">
        <v>486</v>
      </c>
    </row>
    <row r="94" spans="1:7">
      <c t="s" r="A94" s="4">
        <v>362</v>
      </c>
      <c t="n" r="E94" s="7">
        <v>1647610</v>
      </c>
    </row>
    <row r="95" spans="1:7">
      <c t="s" r="A95" s="4">
        <v>518</v>
      </c>
    </row>
    <row r="96" spans="1:7">
      <c t="s" r="A96" s="3">
        <v>486</v>
      </c>
    </row>
    <row r="97" spans="1:7">
      <c t="s" r="A97" s="4">
        <v>402</v>
      </c>
      <c t="n" r="E97" s="9">
        <v>0.65</v>
      </c>
      <c t="n" r="F97" s="10">
        <v>0.65</v>
      </c>
    </row>
    <row r="98" spans="1:7">
      <c t="s" r="A98" s="4">
        <v>519</v>
      </c>
      <c t="n" r="F98" s="9">
        <v>1.2</v>
      </c>
    </row>
    <row r="99" spans="1:7">
      <c t="s" r="A99" s="4">
        <v>491</v>
      </c>
      <c t="n" r="E99" s="6">
        <v>1666666</v>
      </c>
    </row>
    <row r="100" spans="1:7">
      <c t="s" r="A100" s="4">
        <v>520</v>
      </c>
      <c t="s" r="E100" s="4">
        <v>521</v>
      </c>
    </row>
    <row r="101" spans="1:7">
      <c t="s" r="A101" s="4">
        <v>522</v>
      </c>
    </row>
    <row r="102" spans="1:7">
      <c t="s" r="A102" s="3">
        <v>486</v>
      </c>
    </row>
    <row r="103" spans="1:7">
      <c t="s" r="A103" s="4">
        <v>488</v>
      </c>
      <c t="n" r="D103" s="8">
        <v>0.007</v>
      </c>
    </row>
    <row r="104" spans="1:7">
      <c t="s" r="A104" s="4">
        <v>512</v>
      </c>
      <c t="n" r="D104" s="6">
        <v>500000</v>
      </c>
    </row>
    <row r="105" spans="1:7">
      <c t="s" r="A105" s="4">
        <v>523</v>
      </c>
    </row>
    <row r="106" spans="1:7">
      <c t="s" r="A106" s="3">
        <v>486</v>
      </c>
    </row>
    <row r="107" spans="1:7">
      <c t="s" r="A107" s="4">
        <v>488</v>
      </c>
      <c t="n" r="D107" s="8">
        <v>0.007</v>
      </c>
    </row>
    <row r="108" spans="1:7">
      <c t="s" r="A108" s="4">
        <v>510</v>
      </c>
      <c t="n" r="D108" s="6">
        <v>500000</v>
      </c>
    </row>
    <row r="109" spans="1:7">
      <c t="s" r="A109" s="4">
        <v>240</v>
      </c>
    </row>
    <row r="110" spans="1:7">
      <c t="s" r="A110" s="3">
        <v>486</v>
      </c>
    </row>
    <row r="111" spans="1:7">
      <c t="s" r="A111" s="4">
        <v>524</v>
      </c>
      <c t="n" r="E111" s="9">
        <v>0.8</v>
      </c>
    </row>
    <row r="112" spans="1:7">
      <c t="s" r="A112" s="4">
        <v>525</v>
      </c>
    </row>
    <row r="113" spans="1:7">
      <c t="s" r="A113" s="3">
        <v>486</v>
      </c>
    </row>
    <row r="114" spans="1:7">
      <c t="s" r="A114" s="4">
        <v>526</v>
      </c>
      <c t="n" r="E114" s="7">
        <v>4357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r="1" spans="1:2">
      <c t="s" r="A1" s="1">
        <v>527</v>
      </c>
      <c t="s" r="B1" s="2">
        <v>1</v>
      </c>
    </row>
    <row r="2" spans="1:2">
      <c t="s" r="B2" s="2">
        <v>2</v>
      </c>
    </row>
    <row r="3" spans="1:2">
      <c t="s" r="A3" s="3">
        <v>528</v>
      </c>
    </row>
    <row r="4" spans="1:2">
      <c t="s" r="A4" s="4">
        <v>474</v>
      </c>
      <c t="s" r="B4" s="4">
        <v>529</v>
      </c>
    </row>
    <row r="5" spans="1:2">
      <c t="s" r="A5" s="4">
        <v>476</v>
      </c>
      <c t="s" r="B5" s="4">
        <v>477</v>
      </c>
    </row>
    <row r="6" spans="1:2">
      <c t="s" r="A6" s="4">
        <v>478</v>
      </c>
      <c t="s" r="B6" s="4">
        <v>530</v>
      </c>
    </row>
    <row r="7" spans="1:2">
      <c t="s" r="A7" s="4">
        <v>480</v>
      </c>
      <c t="s" r="B7" s="4">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7"/>
  </cols>
  <sheetData>
    <row r="1" spans="1:2">
      <c t="s" r="A1" s="1">
        <v>531</v>
      </c>
      <c t="s" r="B1" s="2">
        <v>1</v>
      </c>
    </row>
    <row r="2" spans="1:2">
      <c t="s" r="B2" s="2">
        <v>532</v>
      </c>
    </row>
    <row r="3" spans="1:2">
      <c t="s" r="A3" s="3">
        <v>528</v>
      </c>
    </row>
    <row r="4" spans="1:2">
      <c t="s" r="A4" s="4">
        <v>533</v>
      </c>
      <c t="n" r="B4" s="6">
        <v>0</v>
      </c>
    </row>
    <row r="5" spans="1:2">
      <c t="s" r="A5" s="4">
        <v>534</v>
      </c>
      <c t="n" r="B5" s="6">
        <v>768000</v>
      </c>
    </row>
    <row r="6" spans="1:2">
      <c t="s" r="A6" s="4">
        <v>535</v>
      </c>
      <c t="n" r="B6" s="6">
        <v>0</v>
      </c>
    </row>
    <row r="7" spans="1:2">
      <c t="s" r="A7" s="4">
        <v>536</v>
      </c>
      <c t="n" r="B7" s="6">
        <v>0</v>
      </c>
    </row>
    <row r="8" spans="1:2">
      <c t="s" r="A8" s="4">
        <v>537</v>
      </c>
      <c t="n" r="B8" s="6">
        <v>768000</v>
      </c>
    </row>
    <row r="9" spans="1:2">
      <c t="s" r="A9" s="4">
        <v>538</v>
      </c>
      <c t="n" r="B9" s="6">
        <v>528000</v>
      </c>
    </row>
    <row r="10" spans="1:2">
      <c t="s" r="A10" s="4">
        <v>539</v>
      </c>
      <c t="n" r="B10" s="9">
        <v>0.75</v>
      </c>
    </row>
    <row r="11" spans="1:2">
      <c t="s" r="A11" s="4">
        <v>540</v>
      </c>
      <c t="n" r="B11" s="10">
        <v>0.75</v>
      </c>
    </row>
    <row r="12" spans="1:2">
      <c t="s" r="A12" s="4">
        <v>541</v>
      </c>
      <c t="n" r="B12" s="9">
        <v>0.75</v>
      </c>
    </row>
    <row r="13" spans="1:2">
      <c t="s" r="A13" s="4">
        <v>542</v>
      </c>
      <c t="s" r="B13" s="4">
        <v>543</v>
      </c>
    </row>
    <row r="14" spans="1:2">
      <c t="s" r="A14" s="4">
        <v>544</v>
      </c>
      <c t="s" r="B14" s="4">
        <v>543</v>
      </c>
    </row>
    <row r="15" spans="1:2">
      <c t="s" r="A15" s="4">
        <v>545</v>
      </c>
      <c t="n" r="B15" s="7">
        <v>115200</v>
      </c>
    </row>
    <row r="16" spans="1:2">
      <c t="s" r="A16" s="4">
        <v>546</v>
      </c>
      <c t="n" r="B16" s="7">
        <v>79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547</v>
      </c>
      <c t="s" r="B1" s="2">
        <v>249</v>
      </c>
      <c t="s" r="C1" s="2">
        <v>1</v>
      </c>
    </row>
    <row r="2" spans="1:3">
      <c t="s" r="B2" s="2">
        <v>548</v>
      </c>
      <c t="s" r="C2" s="2">
        <v>2</v>
      </c>
    </row>
    <row r="3" spans="1:3">
      <c t="s" r="A3" s="3">
        <v>528</v>
      </c>
    </row>
    <row r="4" spans="1:3">
      <c t="s" r="A4" s="4">
        <v>549</v>
      </c>
      <c t="n" r="C4" s="6">
        <v>768000</v>
      </c>
    </row>
    <row r="5" spans="1:3">
      <c t="s" r="A5" s="4">
        <v>550</v>
      </c>
      <c t="n" r="C5" s="9">
        <v>0.75</v>
      </c>
    </row>
    <row r="6" spans="1:3">
      <c t="s" r="A6" s="4">
        <v>551</v>
      </c>
    </row>
    <row r="7" spans="1:3">
      <c t="s" r="A7" s="3">
        <v>528</v>
      </c>
    </row>
    <row r="8" spans="1:3">
      <c t="s" r="A8" s="4">
        <v>552</v>
      </c>
      <c t="n" r="C8" s="9">
        <v>0.8100000000000001</v>
      </c>
    </row>
    <row r="9" spans="1:3">
      <c t="s" r="A9" s="4">
        <v>553</v>
      </c>
      <c t="n" r="C9" s="7">
        <v>195000</v>
      </c>
    </row>
    <row r="10" spans="1:3">
      <c t="s" r="A10" s="4">
        <v>554</v>
      </c>
      <c t="n" r="C10" s="7">
        <v>430000</v>
      </c>
    </row>
    <row r="11" spans="1:3">
      <c t="s" r="A11" s="4">
        <v>555</v>
      </c>
    </row>
    <row r="12" spans="1:3">
      <c t="s" r="A12" s="3">
        <v>528</v>
      </c>
    </row>
    <row r="13" spans="1:3">
      <c t="s" r="A13" s="4">
        <v>549</v>
      </c>
      <c t="n" r="B13" s="6">
        <v>128000</v>
      </c>
    </row>
    <row r="14" spans="1:3">
      <c t="s" r="A14" s="4">
        <v>556</v>
      </c>
      <c t="s" r="B14" s="4">
        <v>557</v>
      </c>
    </row>
    <row r="15" spans="1:3">
      <c t="s" r="A15" s="4">
        <v>550</v>
      </c>
      <c t="n" r="B15" s="9">
        <v>0.75</v>
      </c>
    </row>
    <row r="16" spans="1:3">
      <c t="s" r="A16" s="4">
        <v>558</v>
      </c>
    </row>
    <row r="17" spans="1:3">
      <c t="s" r="A17" s="3">
        <v>528</v>
      </c>
    </row>
    <row r="18" spans="1:3">
      <c t="s" r="A18" s="4">
        <v>549</v>
      </c>
      <c t="n" r="B18" s="6">
        <v>640000</v>
      </c>
    </row>
    <row r="19" spans="1:3">
      <c t="s" r="A19" s="4">
        <v>556</v>
      </c>
      <c t="s" r="B19" s="4">
        <v>557</v>
      </c>
    </row>
    <row r="20" spans="1:3">
      <c t="s" r="A20" s="4">
        <v>550</v>
      </c>
      <c t="n" r="B20" s="9">
        <v>0.75</v>
      </c>
    </row>
    <row r="21" spans="1:3">
      <c t="s" r="A21" s="4">
        <v>559</v>
      </c>
      <c t="n" r="B21" s="6">
        <v>400000</v>
      </c>
    </row>
    <row r="22" spans="1:3">
      <c t="s" r="A22" s="4">
        <v>560</v>
      </c>
      <c t="n" r="B22" s="6">
        <v>240000</v>
      </c>
    </row>
    <row r="23" spans="1:3">
      <c t="s" r="A23" s="4">
        <v>561</v>
      </c>
      <c t="n" r="B23" s="7">
        <v>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2</v>
      </c>
      <c t="s" r="B1" s="2">
        <v>1</v>
      </c>
    </row>
    <row r="2" spans="1:3">
      <c t="s" r="B2" s="2">
        <v>2</v>
      </c>
      <c t="s" r="C2" s="2">
        <v>16</v>
      </c>
    </row>
    <row r="3" spans="1:3">
      <c t="s" r="A3" s="4">
        <v>563</v>
      </c>
    </row>
    <row r="4" spans="1:3">
      <c t="s" r="A4" s="3">
        <v>564</v>
      </c>
    </row>
    <row r="5" spans="1:3">
      <c t="s" r="A5" s="4">
        <v>565</v>
      </c>
      <c t="s" r="B5" s="4">
        <v>358</v>
      </c>
      <c t="s" r="C5" s="4">
        <v>360</v>
      </c>
    </row>
    <row r="6" spans="1:3">
      <c t="s" r="A6" s="4">
        <v>566</v>
      </c>
    </row>
    <row r="7" spans="1:3">
      <c t="s" r="A7" s="3">
        <v>564</v>
      </c>
    </row>
    <row r="8" spans="1:3">
      <c t="s" r="A8" s="4">
        <v>565</v>
      </c>
      <c t="s" r="B8" s="4">
        <v>567</v>
      </c>
      <c t="s" r="C8" s="4">
        <v>568</v>
      </c>
    </row>
    <row r="9" spans="1:3">
      <c t="s" r="A9" s="4">
        <v>569</v>
      </c>
    </row>
    <row r="10" spans="1:3">
      <c t="s" r="A10" s="3">
        <v>564</v>
      </c>
    </row>
    <row r="11" spans="1:3">
      <c t="s" r="A11" s="4">
        <v>565</v>
      </c>
      <c t="s" r="C11" s="4">
        <v>443</v>
      </c>
    </row>
    <row r="12" spans="1:3">
      <c t="s" r="A12" s="4">
        <v>570</v>
      </c>
    </row>
    <row r="13" spans="1:3">
      <c t="s" r="A13" s="3">
        <v>564</v>
      </c>
    </row>
    <row r="14" spans="1:3">
      <c t="s" r="A14" s="4">
        <v>565</v>
      </c>
      <c t="s" r="B14" s="4">
        <v>443</v>
      </c>
    </row>
    <row r="15" spans="1:3">
      <c t="s" r="A15" s="4">
        <v>571</v>
      </c>
    </row>
    <row r="16" spans="1:3">
      <c t="s" r="A16" s="3">
        <v>564</v>
      </c>
    </row>
    <row r="17" spans="1:3">
      <c t="s" r="A17" s="4">
        <v>565</v>
      </c>
      <c t="s" r="B17" s="4">
        <v>572</v>
      </c>
      <c t="s" r="C17" s="4">
        <v>573</v>
      </c>
    </row>
    <row r="18" spans="1:3">
      <c t="s" r="A18" s="4">
        <v>574</v>
      </c>
    </row>
    <row r="19" spans="1:3">
      <c t="s" r="A19" s="3">
        <v>564</v>
      </c>
    </row>
    <row r="20" spans="1:3">
      <c t="s" r="A20" s="4">
        <v>565</v>
      </c>
      <c t="s" r="B20" s="4">
        <v>575</v>
      </c>
      <c t="s" r="C20" s="4">
        <v>576</v>
      </c>
    </row>
    <row r="21" spans="1:3">
      <c t="s" r="A21" s="4">
        <v>577</v>
      </c>
    </row>
    <row r="22" spans="1:3">
      <c t="s" r="A22" s="3">
        <v>564</v>
      </c>
    </row>
    <row r="23" spans="1:3">
      <c t="s" r="A23" s="4">
        <v>565</v>
      </c>
      <c t="s" r="B23" s="4">
        <v>360</v>
      </c>
      <c t="s" r="C23" s="4">
        <v>575</v>
      </c>
    </row>
    <row r="24" spans="1:3">
      <c t="s" r="A24" s="4">
        <v>578</v>
      </c>
    </row>
    <row r="25" spans="1:3">
      <c t="s" r="A25" s="3">
        <v>564</v>
      </c>
    </row>
    <row r="26" spans="1:3">
      <c t="s" r="A26" s="4">
        <v>565</v>
      </c>
      <c t="s" r="C26" s="4">
        <v>3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9</v>
      </c>
      <c t="s" r="B1" s="2">
        <v>1</v>
      </c>
    </row>
    <row r="2" spans="1:3">
      <c t="s" r="B2" s="2">
        <v>2</v>
      </c>
      <c t="s" r="C2" s="2">
        <v>16</v>
      </c>
    </row>
    <row r="3" spans="1:3">
      <c t="s" r="A3" s="3">
        <v>580</v>
      </c>
    </row>
    <row r="4" spans="1:3">
      <c t="s" r="A4" s="4">
        <v>581</v>
      </c>
      <c t="n" r="B4" s="7">
        <v>11000000</v>
      </c>
    </row>
    <row r="5" spans="1:3">
      <c t="s" r="A5" s="4">
        <v>582</v>
      </c>
      <c t="n" r="B5" s="7">
        <v>3850000</v>
      </c>
    </row>
    <row r="6" spans="1:3">
      <c t="s" r="A6" s="4">
        <v>265</v>
      </c>
      <c t="s" r="B6" s="4">
        <v>266</v>
      </c>
      <c t="s" r="C6" s="4">
        <v>266</v>
      </c>
    </row>
    <row r="7" spans="1:3">
      <c t="s" r="A7" s="4">
        <v>583</v>
      </c>
      <c t="n" r="B7" s="6">
        <v>20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6"/>
    <col customWidth="1" max="8" min="8" width="14"/>
    <col customWidth="1" max="9" min="9" width="14"/>
  </cols>
  <sheetData>
    <row r="1" spans="1:9">
      <c t="s" r="A1" s="1">
        <v>584</v>
      </c>
      <c t="s" r="B1" s="2">
        <v>585</v>
      </c>
      <c t="s" r="C1" s="2">
        <v>297</v>
      </c>
      <c t="s" r="D1" s="2">
        <v>484</v>
      </c>
      <c t="s" r="E1" s="2">
        <v>250</v>
      </c>
      <c t="s" r="F1" s="2">
        <v>586</v>
      </c>
      <c t="s" r="G1" s="2">
        <v>300</v>
      </c>
      <c t="s" r="H1" s="2">
        <v>2</v>
      </c>
      <c t="s" r="I1" s="2">
        <v>396</v>
      </c>
    </row>
    <row r="2" spans="1:9">
      <c t="s" r="A2" s="3">
        <v>587</v>
      </c>
    </row>
    <row r="3" spans="1:9">
      <c t="s" r="A3" s="4">
        <v>305</v>
      </c>
      <c t="s" r="G3" s="4">
        <v>9</v>
      </c>
    </row>
    <row r="4" spans="1:9">
      <c t="s" r="A4" s="4">
        <v>549</v>
      </c>
      <c t="n" r="H4" s="6">
        <v>768000</v>
      </c>
    </row>
    <row r="5" spans="1:9">
      <c t="s" r="A5" s="4">
        <v>402</v>
      </c>
      <c t="n" r="I5" s="9">
        <v>0.65</v>
      </c>
    </row>
    <row r="6" spans="1:9">
      <c t="s" r="A6" s="4">
        <v>310</v>
      </c>
    </row>
    <row r="7" spans="1:9">
      <c t="s" r="A7" s="3">
        <v>587</v>
      </c>
    </row>
    <row r="8" spans="1:9">
      <c t="s" r="A8" s="4">
        <v>402</v>
      </c>
      <c t="n" r="H8" s="8">
        <v>0.715</v>
      </c>
    </row>
    <row r="9" spans="1:9">
      <c t="s" r="A9" s="4">
        <v>311</v>
      </c>
      <c t="n" r="H9" s="6">
        <v>11258</v>
      </c>
    </row>
    <row r="10" spans="1:9">
      <c t="s" r="A10" s="4">
        <v>312</v>
      </c>
      <c t="n" r="H10" s="6">
        <v>24124</v>
      </c>
    </row>
    <row r="11" spans="1:9">
      <c t="s" r="A11" s="4">
        <v>326</v>
      </c>
    </row>
    <row r="12" spans="1:9">
      <c t="s" r="A12" s="3">
        <v>587</v>
      </c>
    </row>
    <row r="13" spans="1:9">
      <c t="s" r="A13" s="4">
        <v>327</v>
      </c>
      <c t="n" r="H13" s="7">
        <v>10800</v>
      </c>
    </row>
    <row r="14" spans="1:9">
      <c t="s" r="A14" s="4">
        <v>328</v>
      </c>
    </row>
    <row r="15" spans="1:9">
      <c t="s" r="A15" s="3">
        <v>587</v>
      </c>
    </row>
    <row r="16" spans="1:9">
      <c t="s" r="A16" s="4">
        <v>327</v>
      </c>
      <c t="n" r="H16" s="6">
        <v>10800</v>
      </c>
    </row>
    <row r="17" spans="1:9">
      <c t="s" r="A17" s="4">
        <v>331</v>
      </c>
    </row>
    <row r="18" spans="1:9">
      <c t="s" r="A18" s="3">
        <v>587</v>
      </c>
    </row>
    <row r="19" spans="1:9">
      <c t="s" r="A19" s="4">
        <v>327</v>
      </c>
      <c t="n" r="H19" s="6">
        <v>366484</v>
      </c>
    </row>
    <row r="20" spans="1:9">
      <c t="s" r="A20" s="4">
        <v>332</v>
      </c>
    </row>
    <row r="21" spans="1:9">
      <c t="s" r="A21" s="3">
        <v>587</v>
      </c>
    </row>
    <row r="22" spans="1:9">
      <c t="s" r="A22" s="4">
        <v>327</v>
      </c>
      <c t="n" r="H22" s="7">
        <v>2709</v>
      </c>
    </row>
    <row r="23" spans="1:9">
      <c t="s" r="A23" s="4">
        <v>518</v>
      </c>
    </row>
    <row r="24" spans="1:9">
      <c t="s" r="A24" s="3">
        <v>587</v>
      </c>
    </row>
    <row r="25" spans="1:9">
      <c t="s" r="A25" s="4">
        <v>520</v>
      </c>
      <c t="s" r="H25" s="4">
        <v>521</v>
      </c>
    </row>
    <row r="26" spans="1:9">
      <c t="s" r="A26" s="4">
        <v>491</v>
      </c>
      <c t="n" r="H26" s="6">
        <v>1666666</v>
      </c>
    </row>
    <row r="27" spans="1:9">
      <c t="s" r="A27" s="4">
        <v>519</v>
      </c>
      <c t="n" r="I27" s="10">
        <v>1.2</v>
      </c>
    </row>
    <row r="28" spans="1:9">
      <c t="s" r="A28" s="4">
        <v>402</v>
      </c>
      <c t="n" r="H28" s="9">
        <v>0.65</v>
      </c>
      <c t="n" r="I28" s="9">
        <v>0.65</v>
      </c>
    </row>
    <row r="29" spans="1:9">
      <c t="s" r="A29" s="4">
        <v>258</v>
      </c>
    </row>
    <row r="30" spans="1:9">
      <c t="s" r="A30" s="3">
        <v>587</v>
      </c>
    </row>
    <row r="31" spans="1:9">
      <c t="s" r="A31" s="4">
        <v>549</v>
      </c>
      <c t="n" r="B31" s="6">
        <v>210000</v>
      </c>
      <c t="n" r="E31" s="6">
        <v>250000</v>
      </c>
    </row>
    <row r="32" spans="1:9">
      <c t="s" r="A32" s="4">
        <v>588</v>
      </c>
      <c t="n" r="B32" s="9">
        <v>0.96</v>
      </c>
      <c t="n" r="E32" s="9">
        <v>0.9</v>
      </c>
    </row>
    <row r="33" spans="1:9">
      <c t="s" r="A33" s="4">
        <v>552</v>
      </c>
      <c t="n" r="B33" s="7">
        <v>174748</v>
      </c>
      <c t="n" r="E33" s="7">
        <v>196250</v>
      </c>
    </row>
    <row r="34" spans="1:9">
      <c t="s" r="A34" s="4">
        <v>589</v>
      </c>
    </row>
    <row r="35" spans="1:9">
      <c t="s" r="A35" s="3">
        <v>587</v>
      </c>
    </row>
    <row r="36" spans="1:9">
      <c t="s" r="A36" s="4">
        <v>590</v>
      </c>
      <c t="n" r="E36" s="6">
        <v>69433</v>
      </c>
    </row>
    <row r="37" spans="1:9">
      <c t="s" r="A37" s="4">
        <v>591</v>
      </c>
      <c t="n" r="E37" s="7">
        <v>62500</v>
      </c>
    </row>
    <row r="38" spans="1:9">
      <c t="s" r="A38" s="4">
        <v>592</v>
      </c>
    </row>
    <row r="39" spans="1:9">
      <c t="s" r="A39" s="3">
        <v>587</v>
      </c>
    </row>
    <row r="40" spans="1:9">
      <c t="s" r="A40" s="4">
        <v>402</v>
      </c>
      <c t="n" r="D40" s="8">
        <v>0.007</v>
      </c>
    </row>
    <row r="41" spans="1:9">
      <c t="s" r="A41" s="4">
        <v>311</v>
      </c>
      <c t="n" r="D41" s="6">
        <v>500000</v>
      </c>
    </row>
    <row r="42" spans="1:9">
      <c t="s" r="A42" s="4">
        <v>593</v>
      </c>
      <c t="n" r="D42" s="7">
        <v>3500</v>
      </c>
    </row>
    <row r="43" spans="1:9">
      <c t="s" r="A43" s="4">
        <v>594</v>
      </c>
    </row>
    <row r="44" spans="1:9">
      <c t="s" r="A44" s="3">
        <v>587</v>
      </c>
    </row>
    <row r="45" spans="1:9">
      <c t="s" r="A45" s="4">
        <v>305</v>
      </c>
      <c t="s" r="E45" s="4">
        <v>595</v>
      </c>
    </row>
    <row r="46" spans="1:9">
      <c t="s" r="A46" s="4">
        <v>596</v>
      </c>
      <c t="n" r="E46" s="7">
        <v>15000</v>
      </c>
    </row>
    <row r="47" spans="1:9">
      <c t="s" r="A47" s="4">
        <v>597</v>
      </c>
      <c t="n" r="E47" s="7">
        <v>4403</v>
      </c>
    </row>
    <row r="48" spans="1:9">
      <c t="s" r="A48" s="4">
        <v>598</v>
      </c>
    </row>
    <row r="49" spans="1:9">
      <c t="s" r="A49" s="3">
        <v>587</v>
      </c>
    </row>
    <row r="50" spans="1:9">
      <c t="s" r="A50" s="4">
        <v>305</v>
      </c>
      <c t="s" r="E50" s="4">
        <v>595</v>
      </c>
    </row>
    <row r="51" spans="1:9">
      <c t="s" r="A51" s="4">
        <v>596</v>
      </c>
      <c t="n" r="E51" s="7">
        <v>40415</v>
      </c>
    </row>
    <row r="52" spans="1:9">
      <c t="s" r="A52" s="4">
        <v>597</v>
      </c>
      <c t="n" r="E52" s="7">
        <v>7053</v>
      </c>
    </row>
    <row r="53" spans="1:9">
      <c t="s" r="A53" s="4">
        <v>313</v>
      </c>
    </row>
    <row r="54" spans="1:9">
      <c t="s" r="A54" s="3">
        <v>587</v>
      </c>
    </row>
    <row r="55" spans="1:9">
      <c t="s" r="A55" s="4">
        <v>402</v>
      </c>
      <c t="n" r="E55" s="8">
        <v>0.715</v>
      </c>
    </row>
    <row r="56" spans="1:9">
      <c t="s" r="A56" s="4">
        <v>311</v>
      </c>
      <c t="n" r="E56" s="6">
        <v>131682</v>
      </c>
    </row>
    <row r="57" spans="1:9">
      <c t="s" r="A57" s="4">
        <v>507</v>
      </c>
      <c t="n" r="E57" s="7">
        <v>62237</v>
      </c>
    </row>
    <row r="58" spans="1:9">
      <c t="s" r="A58" s="4">
        <v>599</v>
      </c>
    </row>
    <row r="59" spans="1:9">
      <c t="s" r="A59" s="3">
        <v>587</v>
      </c>
    </row>
    <row r="60" spans="1:9">
      <c t="s" r="A60" s="4">
        <v>491</v>
      </c>
      <c t="n" r="F60" s="6">
        <v>506599</v>
      </c>
    </row>
    <row r="61" spans="1:9">
      <c t="s" r="A61" s="4">
        <v>519</v>
      </c>
      <c t="n" r="E61" s="8">
        <v>0.001</v>
      </c>
    </row>
    <row r="62" spans="1:9">
      <c t="s" r="A62" s="4">
        <v>311</v>
      </c>
      <c t="n" r="C62" s="6">
        <v>141698</v>
      </c>
    </row>
    <row r="63" spans="1:9">
      <c t="s" r="A63" s="4">
        <v>492</v>
      </c>
      <c t="n" r="F63" s="7">
        <v>607919</v>
      </c>
    </row>
    <row r="64" spans="1:9">
      <c t="s" r="A64" s="4">
        <v>312</v>
      </c>
      <c t="n" r="C64" s="6">
        <v>303639</v>
      </c>
    </row>
    <row r="65" spans="1:9">
      <c t="s" r="A65" s="4">
        <v>600</v>
      </c>
    </row>
    <row r="66" spans="1:9">
      <c t="s" r="A66" s="3">
        <v>587</v>
      </c>
    </row>
    <row r="67" spans="1:9">
      <c t="s" r="A67" s="4">
        <v>362</v>
      </c>
      <c t="n" r="C67" s="7">
        <v>113762</v>
      </c>
    </row>
    <row r="68" spans="1:9">
      <c t="s" r="A68" s="4">
        <v>601</v>
      </c>
      <c t="n" r="E68" s="6">
        <v>30363</v>
      </c>
    </row>
    <row r="69" spans="1:9">
      <c t="s" r="A69" s="4">
        <v>526</v>
      </c>
      <c t="n" r="E69" s="7">
        <v>24207</v>
      </c>
    </row>
    <row r="70" spans="1:9">
      <c t="s" r="A70" s="4">
        <v>602</v>
      </c>
    </row>
    <row r="71" spans="1:9">
      <c t="s" r="A71" s="3">
        <v>587</v>
      </c>
    </row>
    <row r="72" spans="1:9">
      <c t="s" r="A72" s="4">
        <v>327</v>
      </c>
      <c t="n" r="C72" s="6">
        <v>135000</v>
      </c>
    </row>
    <row r="73" spans="1:9">
      <c t="s" r="A73" s="4">
        <v>603</v>
      </c>
    </row>
    <row r="74" spans="1:9">
      <c t="s" r="A74" s="3">
        <v>587</v>
      </c>
    </row>
    <row r="75" spans="1:9">
      <c t="s" r="A75" s="4">
        <v>327</v>
      </c>
      <c t="n" r="C75" s="7">
        <v>350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2"/>
    <col customWidth="1" max="3" min="3" width="22"/>
    <col customWidth="1" max="4" min="4" width="36"/>
    <col customWidth="1" max="5" min="5" width="29"/>
  </cols>
  <sheetData>
    <row r="1" spans="1:5">
      <c t="s" r="A1" s="1">
        <v>73</v>
      </c>
      <c t="s" r="B1" s="2">
        <v>74</v>
      </c>
      <c t="s" r="C1" s="2">
        <v>75</v>
      </c>
      <c t="s" r="D1" s="2">
        <v>76</v>
      </c>
      <c t="s" r="E1" s="2">
        <v>77</v>
      </c>
    </row>
    <row r="2" spans="1:5">
      <c t="s" r="A2" s="4">
        <v>78</v>
      </c>
      <c t="n" r="B2" s="7">
        <v>-2841193</v>
      </c>
      <c t="n" r="C2" s="7">
        <v>13767</v>
      </c>
      <c t="n" r="D2" s="7">
        <v>4953410</v>
      </c>
      <c t="n" r="E2" s="7">
        <v>-7808370</v>
      </c>
    </row>
    <row r="3" spans="1:5">
      <c t="s" r="A3" s="4">
        <v>79</v>
      </c>
      <c t="n" r="C3" s="6">
        <v>6765945</v>
      </c>
    </row>
    <row r="4" spans="1:5">
      <c t="s" r="A4" s="4">
        <v>80</v>
      </c>
      <c t="n" r="B4" s="6">
        <v>200000</v>
      </c>
      <c t="n" r="C4" s="7">
        <v>357</v>
      </c>
      <c t="n" r="D4" s="6">
        <v>199643</v>
      </c>
      <c t="n" r="E4" s="6">
        <v>0</v>
      </c>
    </row>
    <row r="5" spans="1:5">
      <c t="s" r="A5" s="4">
        <v>81</v>
      </c>
      <c t="n" r="C5" s="6">
        <v>357144</v>
      </c>
    </row>
    <row r="6" spans="1:5">
      <c t="s" r="A6" s="4">
        <v>82</v>
      </c>
      <c t="n" r="B6" s="6">
        <v>36125</v>
      </c>
      <c t="n" r="C6" s="7">
        <v>0</v>
      </c>
      <c t="n" r="D6" s="6">
        <v>36125</v>
      </c>
      <c t="n" r="E6" s="6">
        <v>0</v>
      </c>
    </row>
    <row r="7" spans="1:5">
      <c t="s" r="A7" s="4">
        <v>70</v>
      </c>
      <c t="n" r="B7" s="6">
        <v>-1648641</v>
      </c>
      <c t="n" r="C7" s="6">
        <v>0</v>
      </c>
      <c t="n" r="D7" s="6">
        <v>0</v>
      </c>
      <c t="n" r="E7" s="6">
        <v>-1648641</v>
      </c>
    </row>
    <row r="8" spans="1:5">
      <c t="s" r="A8" s="4">
        <v>83</v>
      </c>
      <c t="n" r="B8" s="6">
        <v>-4253709</v>
      </c>
      <c t="n" r="C8" s="7">
        <v>14124</v>
      </c>
      <c t="n" r="D8" s="6">
        <v>5189178</v>
      </c>
      <c t="n" r="E8" s="6">
        <v>-9457011</v>
      </c>
    </row>
    <row r="9" spans="1:5">
      <c t="s" r="A9" s="4">
        <v>84</v>
      </c>
      <c t="n" r="C9" s="6">
        <v>7123089</v>
      </c>
    </row>
    <row r="10" spans="1:5">
      <c t="s" r="A10" s="4">
        <v>83</v>
      </c>
      <c t="n" r="B10" s="6">
        <v>-4253709</v>
      </c>
    </row>
    <row r="11" spans="1:5">
      <c t="s" r="A11" s="4">
        <v>82</v>
      </c>
      <c t="n" r="B11" s="6">
        <v>170091</v>
      </c>
      <c t="n" r="C11" s="7">
        <v>0</v>
      </c>
      <c t="n" r="D11" s="6">
        <v>170091</v>
      </c>
      <c t="n" r="E11" s="6">
        <v>0</v>
      </c>
    </row>
    <row r="12" spans="1:5">
      <c t="s" r="A12" s="4">
        <v>85</v>
      </c>
      <c t="n" r="B12" s="6">
        <v>430000</v>
      </c>
      <c t="n" r="C12" s="6">
        <v>0</v>
      </c>
      <c t="n" r="D12" s="6">
        <v>430000</v>
      </c>
      <c t="n" r="E12" s="6">
        <v>0</v>
      </c>
    </row>
    <row r="13" spans="1:5">
      <c t="s" r="A13" s="4">
        <v>86</v>
      </c>
      <c t="n" r="B13" s="6">
        <v>1209633</v>
      </c>
      <c t="n" r="C13" s="7">
        <v>2320</v>
      </c>
      <c t="n" r="D13" s="6">
        <v>1207313</v>
      </c>
      <c t="n" r="E13" s="6">
        <v>0</v>
      </c>
    </row>
    <row r="14" spans="1:5">
      <c t="s" r="A14" s="4">
        <v>87</v>
      </c>
      <c t="n" r="C14" s="6">
        <v>2320134</v>
      </c>
    </row>
    <row r="15" spans="1:5">
      <c t="s" r="A15" s="4">
        <v>88</v>
      </c>
      <c t="n" r="B15" s="6">
        <v>2462648</v>
      </c>
      <c t="n" r="C15" s="7">
        <v>5465</v>
      </c>
      <c t="n" r="D15" s="6">
        <v>2457183</v>
      </c>
      <c t="n" r="E15" s="6">
        <v>0</v>
      </c>
    </row>
    <row r="16" spans="1:5">
      <c t="s" r="A16" s="4">
        <v>89</v>
      </c>
      <c t="n" r="C16" s="6">
        <v>5465216</v>
      </c>
    </row>
    <row r="17" spans="1:5">
      <c t="s" r="A17" s="4">
        <v>90</v>
      </c>
      <c t="n" r="B17" s="6">
        <v>2083328</v>
      </c>
      <c t="n" r="C17" s="7">
        <v>0</v>
      </c>
      <c t="n" r="D17" s="6">
        <v>2083328</v>
      </c>
      <c t="n" r="E17" s="6">
        <v>0</v>
      </c>
    </row>
    <row r="18" spans="1:5">
      <c t="s" r="A18" s="4">
        <v>70</v>
      </c>
      <c t="n" r="B18" s="6">
        <v>-3921428</v>
      </c>
      <c t="n" r="C18" s="6">
        <v>0</v>
      </c>
      <c t="n" r="D18" s="6">
        <v>0</v>
      </c>
      <c t="n" r="E18" s="6">
        <v>-3921428</v>
      </c>
    </row>
    <row r="19" spans="1:5">
      <c t="s" r="A19" s="4">
        <v>91</v>
      </c>
      <c t="n" r="B19" s="7">
        <v>-1819437</v>
      </c>
      <c t="n" r="C19" s="7">
        <v>21909</v>
      </c>
      <c t="n" r="D19" s="7">
        <v>11537093</v>
      </c>
      <c t="n" r="E19" s="7">
        <v>-13378439</v>
      </c>
    </row>
    <row r="20" spans="1:5">
      <c t="s" r="A20" s="4">
        <v>92</v>
      </c>
      <c t="n" r="C20" s="6">
        <v>149084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93</v>
      </c>
      <c t="s" r="B1" s="2">
        <v>1</v>
      </c>
    </row>
    <row r="2" spans="1:3">
      <c t="s" r="B2" s="2">
        <v>2</v>
      </c>
      <c t="s" r="C2" s="2">
        <v>16</v>
      </c>
    </row>
    <row r="3" spans="1:3">
      <c t="s" r="A3" s="3">
        <v>94</v>
      </c>
    </row>
    <row r="4" spans="1:3">
      <c t="s" r="A4" s="4">
        <v>70</v>
      </c>
      <c t="n" r="B4" s="7">
        <v>-3921428</v>
      </c>
      <c t="n" r="C4" s="7">
        <v>-1648641</v>
      </c>
    </row>
    <row r="5" spans="1:3">
      <c t="s" r="A5" s="3">
        <v>95</v>
      </c>
    </row>
    <row r="6" spans="1:3">
      <c t="s" r="A6" s="4">
        <v>96</v>
      </c>
      <c t="n" r="B6" s="6">
        <v>11626</v>
      </c>
      <c t="n" r="C6" s="6">
        <v>24312</v>
      </c>
    </row>
    <row r="7" spans="1:3">
      <c t="s" r="A7" s="4">
        <v>97</v>
      </c>
      <c t="n" r="B7" s="6">
        <v>26771</v>
      </c>
      <c t="n" r="C7" s="6">
        <v>43516</v>
      </c>
    </row>
    <row r="8" spans="1:3">
      <c t="s" r="A8" s="4">
        <v>98</v>
      </c>
      <c t="n" r="B8" s="6">
        <v>13269</v>
      </c>
      <c t="n" r="C8" s="6">
        <v>11917</v>
      </c>
    </row>
    <row r="9" spans="1:3">
      <c t="s" r="A9" s="4">
        <v>99</v>
      </c>
      <c t="n" r="B9" s="6">
        <v>195591</v>
      </c>
      <c t="n" r="C9" s="6">
        <v>10626</v>
      </c>
    </row>
    <row r="10" spans="1:3">
      <c t="s" r="A10" s="4">
        <v>100</v>
      </c>
      <c t="n" r="B10" s="6">
        <v>0</v>
      </c>
      <c t="n" r="C10" s="6">
        <v>-4234</v>
      </c>
    </row>
    <row r="11" spans="1:3">
      <c t="s" r="A11" s="4">
        <v>80</v>
      </c>
      <c t="n" r="B11" s="6">
        <v>0</v>
      </c>
      <c t="n" r="C11" s="6">
        <v>200000</v>
      </c>
    </row>
    <row r="12" spans="1:3">
      <c t="s" r="A12" s="4">
        <v>101</v>
      </c>
      <c t="n" r="B12" s="6">
        <v>430000</v>
      </c>
      <c t="n" r="C12" s="6">
        <v>0</v>
      </c>
    </row>
    <row r="13" spans="1:3">
      <c t="s" r="A13" s="4">
        <v>102</v>
      </c>
      <c t="n" r="B13" s="6">
        <v>2083328</v>
      </c>
      <c t="n" r="C13" s="6">
        <v>0</v>
      </c>
    </row>
    <row r="14" spans="1:3">
      <c t="s" r="A14" s="3">
        <v>103</v>
      </c>
    </row>
    <row r="15" spans="1:3">
      <c t="s" r="A15" s="4">
        <v>104</v>
      </c>
      <c t="n" r="B15" s="6">
        <v>-144738</v>
      </c>
      <c t="n" r="C15" s="6">
        <v>1494</v>
      </c>
    </row>
    <row r="16" spans="1:3">
      <c t="s" r="A16" s="4">
        <v>20</v>
      </c>
      <c t="n" r="B16" s="6">
        <v>-853</v>
      </c>
      <c t="n" r="C16" s="6">
        <v>-6426</v>
      </c>
    </row>
    <row r="17" spans="1:3">
      <c t="s" r="A17" s="4">
        <v>26</v>
      </c>
      <c t="n" r="B17" s="6">
        <v>256104</v>
      </c>
      <c t="n" r="C17" s="6">
        <v>114983</v>
      </c>
    </row>
    <row r="18" spans="1:3">
      <c t="s" r="A18" s="4">
        <v>36</v>
      </c>
      <c t="n" r="B18" s="6">
        <v>323315</v>
      </c>
      <c t="n" r="C18" s="6">
        <v>111352</v>
      </c>
    </row>
    <row r="19" spans="1:3">
      <c t="s" r="A19" s="4">
        <v>35</v>
      </c>
      <c t="n" r="B19" s="6">
        <v>32837</v>
      </c>
      <c t="n" r="C19" s="6">
        <v>19300</v>
      </c>
    </row>
    <row r="20" spans="1:3">
      <c t="s" r="A20" s="4">
        <v>27</v>
      </c>
      <c t="n" r="B20" s="6">
        <v>74195</v>
      </c>
      <c t="n" r="C20" s="6">
        <v>81570</v>
      </c>
    </row>
    <row r="21" spans="1:3">
      <c t="s" r="A21" s="4">
        <v>105</v>
      </c>
      <c t="n" r="B21" s="6">
        <v>3301445</v>
      </c>
      <c t="n" r="C21" s="6">
        <v>608410</v>
      </c>
    </row>
    <row r="22" spans="1:3">
      <c t="s" r="A22" s="4">
        <v>106</v>
      </c>
      <c t="n" r="B22" s="6">
        <v>-619983</v>
      </c>
      <c t="n" r="C22" s="6">
        <v>-1040231</v>
      </c>
    </row>
    <row r="23" spans="1:3">
      <c t="s" r="A23" s="3">
        <v>107</v>
      </c>
    </row>
    <row r="24" spans="1:3">
      <c t="s" r="A24" s="4">
        <v>108</v>
      </c>
      <c t="n" r="B24" s="6">
        <v>0</v>
      </c>
      <c t="n" r="C24" s="6">
        <v>9060</v>
      </c>
    </row>
    <row r="25" spans="1:3">
      <c t="s" r="A25" s="4">
        <v>109</v>
      </c>
      <c t="n" r="B25" s="6">
        <v>-5558</v>
      </c>
      <c t="n" r="C25" s="6">
        <v>-4583</v>
      </c>
    </row>
    <row r="26" spans="1:3">
      <c t="s" r="A26" s="4">
        <v>110</v>
      </c>
      <c t="n" r="B26" s="6">
        <v>-5558</v>
      </c>
      <c t="n" r="C26" s="6">
        <v>4477</v>
      </c>
    </row>
    <row r="27" spans="1:3">
      <c t="s" r="A27" s="3">
        <v>111</v>
      </c>
    </row>
    <row r="28" spans="1:3">
      <c t="s" r="A28" s="4">
        <v>112</v>
      </c>
      <c t="n" r="B28" s="6">
        <v>0</v>
      </c>
      <c t="n" r="C28" s="6">
        <v>45000</v>
      </c>
    </row>
    <row r="29" spans="1:3">
      <c t="s" r="A29" s="4">
        <v>113</v>
      </c>
      <c t="n" r="B29" s="6">
        <v>582000</v>
      </c>
      <c t="n" r="C29" s="6">
        <v>1180000</v>
      </c>
    </row>
    <row r="30" spans="1:3">
      <c t="s" r="A30" s="4">
        <v>114</v>
      </c>
      <c t="n" r="B30" s="6">
        <v>-204401</v>
      </c>
      <c t="n" r="C30" s="6">
        <v>-248225</v>
      </c>
    </row>
    <row r="31" spans="1:3">
      <c t="s" r="A31" s="4">
        <v>115</v>
      </c>
      <c t="n" r="B31" s="6">
        <v>-28654</v>
      </c>
      <c t="n" r="C31" s="6">
        <v>-17500</v>
      </c>
    </row>
    <row r="32" spans="1:3">
      <c t="s" r="A32" s="4">
        <v>116</v>
      </c>
      <c t="n" r="B32" s="6">
        <v>1209633</v>
      </c>
      <c t="n" r="C32" s="6">
        <v>0</v>
      </c>
    </row>
    <row r="33" spans="1:3">
      <c t="s" r="A33" s="4">
        <v>117</v>
      </c>
      <c t="n" r="B33" s="6">
        <v>1558578</v>
      </c>
      <c t="n" r="C33" s="6">
        <v>959275</v>
      </c>
    </row>
    <row r="34" spans="1:3">
      <c t="s" r="A34" s="4">
        <v>118</v>
      </c>
      <c t="n" r="B34" s="6">
        <v>933037</v>
      </c>
      <c t="n" r="C34" s="6">
        <v>-76479</v>
      </c>
    </row>
    <row r="35" spans="1:3">
      <c t="s" r="A35" s="4">
        <v>119</v>
      </c>
      <c t="n" r="B35" s="6">
        <v>184081</v>
      </c>
      <c t="n" r="C35" s="6">
        <v>260560</v>
      </c>
    </row>
    <row r="36" spans="1:3">
      <c t="s" r="A36" s="4">
        <v>120</v>
      </c>
      <c t="n" r="B36" s="6">
        <v>1117118</v>
      </c>
      <c t="n" r="C36" s="6">
        <v>184081</v>
      </c>
    </row>
    <row r="37" spans="1:3">
      <c t="s" r="A37" s="3">
        <v>121</v>
      </c>
    </row>
    <row r="38" spans="1:3">
      <c t="s" r="A38" s="4">
        <v>122</v>
      </c>
      <c t="n" r="B38" s="6">
        <v>47633</v>
      </c>
      <c t="n" r="C38" s="6">
        <v>65147</v>
      </c>
    </row>
    <row r="39" spans="1:3">
      <c t="s" r="A39" s="3">
        <v>123</v>
      </c>
    </row>
    <row r="40" spans="1:3">
      <c t="s" r="A40" s="4">
        <v>124</v>
      </c>
      <c t="n" r="B40" s="6">
        <v>0</v>
      </c>
      <c t="n" r="C40" s="6">
        <v>74521</v>
      </c>
    </row>
    <row r="41" spans="1:3">
      <c t="s" r="A41" s="4">
        <v>125</v>
      </c>
      <c t="n" r="B41" s="6">
        <v>0</v>
      </c>
      <c t="n" r="C41" s="6">
        <v>3125</v>
      </c>
    </row>
    <row r="42" spans="1:3">
      <c t="s" r="A42" s="4">
        <v>126</v>
      </c>
      <c t="n" r="B42" s="6">
        <v>0</v>
      </c>
      <c t="n" r="C42" s="6">
        <v>33000</v>
      </c>
    </row>
    <row r="43" spans="1:3">
      <c t="s" r="A43" s="4">
        <v>127</v>
      </c>
      <c t="n" r="B43" s="6">
        <v>0</v>
      </c>
      <c t="n" r="C43" s="6">
        <v>10800</v>
      </c>
    </row>
    <row r="44" spans="1:3">
      <c t="s" r="A44" s="4">
        <v>128</v>
      </c>
      <c t="n" r="B44" s="6">
        <v>62294</v>
      </c>
      <c t="n" r="C44" s="6">
        <v>0</v>
      </c>
    </row>
    <row r="45" spans="1:3">
      <c t="s" r="A45" s="4">
        <v>129</v>
      </c>
      <c t="n" r="B45" s="6">
        <v>366484</v>
      </c>
      <c t="n" r="C45" s="6">
        <v>0</v>
      </c>
    </row>
    <row r="46" spans="1:3">
      <c t="s" r="A46" s="4">
        <v>130</v>
      </c>
      <c t="n" r="B46" s="6">
        <v>1647610</v>
      </c>
      <c t="n" r="C46" s="6">
        <v>0</v>
      </c>
    </row>
    <row r="47" spans="1:3">
      <c t="s" r="A47" s="4">
        <v>131</v>
      </c>
      <c t="n" r="B47" s="6">
        <v>435718</v>
      </c>
      <c t="n" r="C47" s="6">
        <v>0</v>
      </c>
    </row>
    <row r="48" spans="1:3">
      <c t="s" r="A48" s="4">
        <v>132</v>
      </c>
      <c t="n" r="B48" s="6">
        <v>225800</v>
      </c>
      <c t="n" r="C48" s="6">
        <v>0</v>
      </c>
    </row>
    <row r="49" spans="1:3">
      <c t="s" r="A49" s="4">
        <v>133</v>
      </c>
      <c t="n" r="B49" s="6">
        <v>1808068</v>
      </c>
      <c t="n" r="C49" s="6">
        <v>0</v>
      </c>
    </row>
    <row r="50" spans="1:3">
      <c t="s" r="A50" s="4">
        <v>134</v>
      </c>
      <c t="n" r="B50" s="7">
        <v>4545974</v>
      </c>
      <c t="n" r="C50" s="7">
        <v>121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36</v>
      </c>
    </row>
    <row r="4" spans="1:2">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usiness Organization and Natur</vt:lpstr>
      <vt:lpstr>Basis of Presentation</vt:lpstr>
      <vt:lpstr>Liquidity and Management's Plan</vt:lpstr>
      <vt:lpstr>Corporate Actions</vt:lpstr>
      <vt:lpstr>Summary of Significant Accounti</vt:lpstr>
      <vt:lpstr>Property and Equipment</vt:lpstr>
      <vt:lpstr>Notes Payable</vt:lpstr>
      <vt:lpstr>Notes Payable - Related Parties</vt:lpstr>
      <vt:lpstr>Deferred Compensation</vt:lpstr>
      <vt:lpstr>Commitments and Contingencies</vt:lpstr>
      <vt:lpstr>Stockholders' Equity</vt:lpstr>
      <vt:lpstr>Share-Based Compensation</vt:lpstr>
      <vt:lpstr>Concentrations</vt:lpstr>
      <vt:lpstr>Provision For Income Taxes</vt:lpstr>
      <vt:lpstr>Subsequent Events</vt:lpstr>
      <vt:lpstr>Summary of Significant Accoun22</vt:lpstr>
      <vt:lpstr>Property and Equipment (Tables)</vt:lpstr>
      <vt:lpstr>Notes Payable (Tables)</vt:lpstr>
      <vt:lpstr>Notes Payable - Related Parti25</vt:lpstr>
      <vt:lpstr>Commitments and Contingencies (</vt:lpstr>
      <vt:lpstr>Stockholders' Equity (Tables)</vt:lpstr>
      <vt:lpstr>Share-Based Compensation (Table</vt:lpstr>
      <vt:lpstr>Liquidity and Management's Pl29</vt:lpstr>
      <vt:lpstr>Summary of Significant Accoun30</vt:lpstr>
      <vt:lpstr>Property and Equipment (Details</vt:lpstr>
      <vt:lpstr>Property and Equipment (Detai32</vt:lpstr>
      <vt:lpstr>Notes Payable (Details)</vt:lpstr>
      <vt:lpstr>Notes Payable (Details 1)</vt:lpstr>
      <vt:lpstr>Notes Payable (Details Textual)</vt:lpstr>
      <vt:lpstr>Notes Payable - Related Parti36</vt:lpstr>
      <vt:lpstr>Notes Payable - Related Parti37</vt:lpstr>
      <vt:lpstr>Notes Payable - Related Parti38</vt:lpstr>
      <vt:lpstr>Deferred Compensation (Details </vt:lpstr>
      <vt:lpstr>Commitments and Contingencies40</vt:lpstr>
      <vt:lpstr>Commitments and Contingencies41</vt:lpstr>
      <vt:lpstr>Stockholders' Equity (Details)</vt:lpstr>
      <vt:lpstr>Stockholders' Equity (Details T</vt:lpstr>
      <vt:lpstr>Share-Based Compensation (Detai</vt:lpstr>
      <vt:lpstr>Share-Based Compensation (Det45</vt:lpstr>
      <vt:lpstr>Share-Based Compensation (Det46</vt:lpstr>
      <vt:lpstr>Concentrations (Details Textual</vt:lpstr>
      <vt:lpstr>Provision For Income Taxe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4:22Z</dcterms:created>
  <dcterms:modified xmlns:dcterms="http://purl.org/dc/terms/" xmlns:xsi="http://www.w3.org/2001/XMLSchema-instance" xsi:type="dcterms:W3CDTF">2016-03-30T16:34:22Z</dcterms:modified>
  <dc:title xmlns:dc="http://purl.org/dc/elements/1.1/">Untitled</dc:title>
  <dc:description xmlns:dc="http://purl.org/dc/elements/1.1/"/>
  <dc:subject xmlns:dc="http://purl.org/dc/elements/1.1/"/>
  <cp:keywords/>
  <cp:category/>
</cp:coreProperties>
</file>